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Accounts 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ounts Payable and Other" sheetId="13" state="visible" r:id="rId13"/>
    <sheet xmlns:r="http://schemas.openxmlformats.org/officeDocument/2006/relationships" name="Debt" sheetId="14" state="visible" r:id="rId14"/>
    <sheet xmlns:r="http://schemas.openxmlformats.org/officeDocument/2006/relationships" name="Pension and Other Post-Retireme"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Net Income Per Share Attributab" sheetId="18" state="visible" r:id="rId18"/>
    <sheet xmlns:r="http://schemas.openxmlformats.org/officeDocument/2006/relationships" name="Accumulated Other Comprehensive" sheetId="19" state="visible" r:id="rId19"/>
    <sheet xmlns:r="http://schemas.openxmlformats.org/officeDocument/2006/relationships" name="Business Segment Information" sheetId="20" state="visible" r:id="rId20"/>
    <sheet xmlns:r="http://schemas.openxmlformats.org/officeDocument/2006/relationships" name="Derivative Transactions" sheetId="21" state="visible" r:id="rId21"/>
    <sheet xmlns:r="http://schemas.openxmlformats.org/officeDocument/2006/relationships" name="Fair Value Measurement and Disc" sheetId="22" state="visible" r:id="rId22"/>
    <sheet xmlns:r="http://schemas.openxmlformats.org/officeDocument/2006/relationships" name="Lease Commitments" sheetId="23" state="visible" r:id="rId23"/>
    <sheet xmlns:r="http://schemas.openxmlformats.org/officeDocument/2006/relationships" name="Commitments and Contingencies" sheetId="24" state="visible" r:id="rId24"/>
    <sheet xmlns:r="http://schemas.openxmlformats.org/officeDocument/2006/relationships" name="The Company And Summary Of Si25" sheetId="25" state="visible" r:id="rId25"/>
    <sheet xmlns:r="http://schemas.openxmlformats.org/officeDocument/2006/relationships" name="Accounts Receivable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Accounts Payable and Other (Tab" sheetId="29" state="visible" r:id="rId29"/>
    <sheet xmlns:r="http://schemas.openxmlformats.org/officeDocument/2006/relationships" name="Debt (Tables)" sheetId="30" state="visible" r:id="rId30"/>
    <sheet xmlns:r="http://schemas.openxmlformats.org/officeDocument/2006/relationships" name="Pension And Other Post-Retire31" sheetId="31" state="visible" r:id="rId31"/>
    <sheet xmlns:r="http://schemas.openxmlformats.org/officeDocument/2006/relationships" name="Income Taxes (Tables)" sheetId="32" state="visible" r:id="rId32"/>
    <sheet xmlns:r="http://schemas.openxmlformats.org/officeDocument/2006/relationships" name="Shareholders' Equity (Tables)" sheetId="33" state="visible" r:id="rId33"/>
    <sheet xmlns:r="http://schemas.openxmlformats.org/officeDocument/2006/relationships" name="Net Income Per Share Attribut34" sheetId="34" state="visible" r:id="rId34"/>
    <sheet xmlns:r="http://schemas.openxmlformats.org/officeDocument/2006/relationships" name="Accumulated Other Comprehensi35" sheetId="35" state="visible" r:id="rId35"/>
    <sheet xmlns:r="http://schemas.openxmlformats.org/officeDocument/2006/relationships" name="Business Segment Information (T" sheetId="36" state="visible" r:id="rId36"/>
    <sheet xmlns:r="http://schemas.openxmlformats.org/officeDocument/2006/relationships" name="Fair Value Measurement and Di37" sheetId="37" state="visible" r:id="rId37"/>
    <sheet xmlns:r="http://schemas.openxmlformats.org/officeDocument/2006/relationships" name="Lease Commitments (Tables)" sheetId="38" state="visible" r:id="rId38"/>
    <sheet xmlns:r="http://schemas.openxmlformats.org/officeDocument/2006/relationships" name="The Company And Summary Of Si39" sheetId="39" state="visible" r:id="rId39"/>
    <sheet xmlns:r="http://schemas.openxmlformats.org/officeDocument/2006/relationships" name="Accounts Receivables (Details)" sheetId="40" state="visible" r:id="rId40"/>
    <sheet xmlns:r="http://schemas.openxmlformats.org/officeDocument/2006/relationships" name="Inventories (Details)"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Accounts Payable and Other (Det" sheetId="44" state="visible" r:id="rId44"/>
    <sheet xmlns:r="http://schemas.openxmlformats.org/officeDocument/2006/relationships" name="Debt (Schedule Of Debt) (Detail" sheetId="45" state="visible" r:id="rId45"/>
    <sheet xmlns:r="http://schemas.openxmlformats.org/officeDocument/2006/relationships" name="Debt (Schedule of Debt Footnote" sheetId="46" state="visible" r:id="rId46"/>
    <sheet xmlns:r="http://schemas.openxmlformats.org/officeDocument/2006/relationships" name="Debt (Principal Maturities Of D" sheetId="47" state="visible" r:id="rId47"/>
    <sheet xmlns:r="http://schemas.openxmlformats.org/officeDocument/2006/relationships" name="Pension And Other Post-Retire48" sheetId="48" state="visible" r:id="rId48"/>
    <sheet xmlns:r="http://schemas.openxmlformats.org/officeDocument/2006/relationships" name="Pension and Other Post-Retire49" sheetId="49" state="visible" r:id="rId49"/>
    <sheet xmlns:r="http://schemas.openxmlformats.org/officeDocument/2006/relationships" name="Pension and Other Post-Retire50" sheetId="50" state="visible" r:id="rId50"/>
    <sheet xmlns:r="http://schemas.openxmlformats.org/officeDocument/2006/relationships" name="Pension and Other Post-Retire51" sheetId="51" state="visible" r:id="rId51"/>
    <sheet xmlns:r="http://schemas.openxmlformats.org/officeDocument/2006/relationships" name="Pension And Other Post-Retire52" sheetId="52" state="visible" r:id="rId52"/>
    <sheet xmlns:r="http://schemas.openxmlformats.org/officeDocument/2006/relationships" name="Pension And Other Post-Retire53" sheetId="53" state="visible" r:id="rId53"/>
    <sheet xmlns:r="http://schemas.openxmlformats.org/officeDocument/2006/relationships" name="Pension and Other Post-Retire54" sheetId="54" state="visible" r:id="rId54"/>
    <sheet xmlns:r="http://schemas.openxmlformats.org/officeDocument/2006/relationships" name="Pension and Other Post-Retire55" sheetId="55" state="visible" r:id="rId55"/>
    <sheet xmlns:r="http://schemas.openxmlformats.org/officeDocument/2006/relationships" name="Income Taxes (Narrative) (Detai" sheetId="56" state="visible" r:id="rId56"/>
    <sheet xmlns:r="http://schemas.openxmlformats.org/officeDocument/2006/relationships" name="Income Taxes (Income Before Inc" sheetId="57" state="visible" r:id="rId57"/>
    <sheet xmlns:r="http://schemas.openxmlformats.org/officeDocument/2006/relationships" name="Income Taxes (Reconciliation Of" sheetId="58" state="visible" r:id="rId58"/>
    <sheet xmlns:r="http://schemas.openxmlformats.org/officeDocument/2006/relationships" name="Income Taxes (Deferred Tax Asse" sheetId="59" state="visible" r:id="rId59"/>
    <sheet xmlns:r="http://schemas.openxmlformats.org/officeDocument/2006/relationships" name="Income Taxes (Tax Carryforwards" sheetId="60" state="visible" r:id="rId60"/>
    <sheet xmlns:r="http://schemas.openxmlformats.org/officeDocument/2006/relationships" name="Income Taxes (Valuation Allowan" sheetId="61" state="visible" r:id="rId61"/>
    <sheet xmlns:r="http://schemas.openxmlformats.org/officeDocument/2006/relationships" name="Shareholders' Equity (Narrative" sheetId="62" state="visible" r:id="rId62"/>
    <sheet xmlns:r="http://schemas.openxmlformats.org/officeDocument/2006/relationships" name="Shareholders' Equity (Summary o" sheetId="63" state="visible" r:id="rId63"/>
    <sheet xmlns:r="http://schemas.openxmlformats.org/officeDocument/2006/relationships" name="Shareholders' Equity (Summary64" sheetId="64" state="visible" r:id="rId64"/>
    <sheet xmlns:r="http://schemas.openxmlformats.org/officeDocument/2006/relationships" name="Shareholders' Equity (Summary65" sheetId="65" state="visible" r:id="rId65"/>
    <sheet xmlns:r="http://schemas.openxmlformats.org/officeDocument/2006/relationships" name="Net Income Per Share Attribut66" sheetId="66" state="visible" r:id="rId66"/>
    <sheet xmlns:r="http://schemas.openxmlformats.org/officeDocument/2006/relationships" name="Net Income Per Share Attribut67" sheetId="67" state="visible" r:id="rId67"/>
    <sheet xmlns:r="http://schemas.openxmlformats.org/officeDocument/2006/relationships" name="Accumulated Other Comprehensi68" sheetId="68" state="visible" r:id="rId68"/>
    <sheet xmlns:r="http://schemas.openxmlformats.org/officeDocument/2006/relationships" name="Business Segment Information (N" sheetId="69" state="visible" r:id="rId69"/>
    <sheet xmlns:r="http://schemas.openxmlformats.org/officeDocument/2006/relationships" name="Business Segment Information (S" sheetId="70" state="visible" r:id="rId70"/>
    <sheet xmlns:r="http://schemas.openxmlformats.org/officeDocument/2006/relationships" name="Business Segment Information 71" sheetId="71" state="visible" r:id="rId71"/>
    <sheet xmlns:r="http://schemas.openxmlformats.org/officeDocument/2006/relationships" name="Derivative Transactions (Narrat" sheetId="72" state="visible" r:id="rId72"/>
    <sheet xmlns:r="http://schemas.openxmlformats.org/officeDocument/2006/relationships" name="Fair Value Measurement and Di73" sheetId="73" state="visible" r:id="rId73"/>
    <sheet xmlns:r="http://schemas.openxmlformats.org/officeDocument/2006/relationships" name="Lease Commitments (Details)" sheetId="74" state="visible" r:id="rId74"/>
    <sheet xmlns:r="http://schemas.openxmlformats.org/officeDocument/2006/relationships" name="Lease Commitments (Narrative) (" sheetId="75" state="visible" r:id="rId75"/>
  </sheets>
  <definedNames/>
  <calcPr calcId="124519" fullCalcOnLoad="1"/>
</workbook>
</file>

<file path=xl/sharedStrings.xml><?xml version="1.0" encoding="utf-8"?>
<sst xmlns="http://schemas.openxmlformats.org/spreadsheetml/2006/main" uniqueCount="744">
  <si>
    <t>Document and Entity Information - USD ($)</t>
  </si>
  <si>
    <t>12 Months Ended</t>
  </si>
  <si>
    <t>Dec. 31, 2016</t>
  </si>
  <si>
    <t>Feb. 09, 2017</t>
  </si>
  <si>
    <t>Jun. 30, 2016</t>
  </si>
  <si>
    <t>Document and Entity Information</t>
  </si>
  <si>
    <t>Document Type</t>
  </si>
  <si>
    <t>10-K</t>
  </si>
  <si>
    <t>Amendment Flag</t>
  </si>
  <si>
    <t>false</t>
  </si>
  <si>
    <t>Document Period End Date</t>
  </si>
  <si>
    <t>Dec. 31,
		2016</t>
  </si>
  <si>
    <t>Document Fiscal Year Focus</t>
  </si>
  <si>
    <t>Document Fiscal Period Focus</t>
  </si>
  <si>
    <t>FY</t>
  </si>
  <si>
    <t>Trading Symbol</t>
  </si>
  <si>
    <t>merc</t>
  </si>
  <si>
    <t>Entity Registrant Name</t>
  </si>
  <si>
    <t>MERCER INTERNATIONAL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Public Float</t>
  </si>
  <si>
    <t>Entity Well-known Seasoned Issuer</t>
  </si>
  <si>
    <t>CONSOLIDATED STATEMENTS OF OPERATIONS - USD ($) $ in Thousands</t>
  </si>
  <si>
    <t>Dec. 31, 2015</t>
  </si>
  <si>
    <t>Dec. 31, 2014</t>
  </si>
  <si>
    <t>Revenues</t>
  </si>
  <si>
    <t>Pulp</t>
  </si>
  <si>
    <t>Energy and chemicals</t>
  </si>
  <si>
    <t>Total revenues</t>
  </si>
  <si>
    <t>Costs and expenses</t>
  </si>
  <si>
    <t>Operating costs, excluding depreciation and amortization</t>
  </si>
  <si>
    <t>Operating depreciation and amortization</t>
  </si>
  <si>
    <t>Selling, general and administrative expenses</t>
  </si>
  <si>
    <t>Operating income</t>
  </si>
  <si>
    <t>Other income (expenses)</t>
  </si>
  <si>
    <t>Interest expense</t>
  </si>
  <si>
    <t>Foreign exchange loss on intercompany debt</t>
  </si>
  <si>
    <t>Gain (loss) on derivative instruments (Note 13)</t>
  </si>
  <si>
    <t>Total other expenses</t>
  </si>
  <si>
    <t>Income before provision for income taxes</t>
  </si>
  <si>
    <t>Current income tax provision (Note 8)</t>
  </si>
  <si>
    <t>Deferred income tax benefit (provision) (Note 8)</t>
  </si>
  <si>
    <t>Net income</t>
  </si>
  <si>
    <t>Less: net income attributable to noncontrolling interest</t>
  </si>
  <si>
    <t>Net income attributable to common shareholders</t>
  </si>
  <si>
    <t>Net income per share attributable to common shareholders (Note 10)</t>
  </si>
  <si>
    <t>Basic</t>
  </si>
  <si>
    <t>Diluted</t>
  </si>
  <si>
    <t>Dividends declared per share attributable to common shareholders (Note 9)</t>
  </si>
  <si>
    <t>CONSOLIDATED STATEMENTS OF COMPREHENSIVE INCOME (LOSS) - USD ($) $ in Thousands</t>
  </si>
  <si>
    <t>Statement of Comprehensive Income [Abstract]</t>
  </si>
  <si>
    <t>Other comprehensive income (loss), net of taxes</t>
  </si>
  <si>
    <t>Foreign currency translation adjustment (net of tax effect of $nil in all years)</t>
  </si>
  <si>
    <t>Change in unrecognized losses and prior service costs related to defined benefit plans (net of tax effect of $nil in all years)</t>
  </si>
  <si>
    <t>Change in unrealized gains/losses on marketable securities (net of tax effect of $nil in all years)</t>
  </si>
  <si>
    <t>Total comprehensive income (loss)</t>
  </si>
  <si>
    <t>Comprehensive income attributable to noncontrolling interest</t>
  </si>
  <si>
    <t>Comprehensive income (loss) attributable to common shareholders</t>
  </si>
  <si>
    <t>CONSOLIDATED STATEMENTS OF COMPREHENSIVE INCOME (LOSS) (Parenthetical) - USD ($) $ in Thousands</t>
  </si>
  <si>
    <t>Foreign currency translation adjustment, tax effect</t>
  </si>
  <si>
    <t>Change in unrecognized losses and prior service costs related to defined benefit plans, tax effect</t>
  </si>
  <si>
    <t>Change in unrealized gains/losses on marketable securities, tax effect</t>
  </si>
  <si>
    <t>CONSOLIDATED BALANCE SHEETS $ in Thousands, € in Millions</t>
  </si>
  <si>
    <t>Dec. 31, 2016USD ($)</t>
  </si>
  <si>
    <t>Dec. 31, 2015USD ($)</t>
  </si>
  <si>
    <t>Current assets</t>
  </si>
  <si>
    <t>Cash and cash equivalents</t>
  </si>
  <si>
    <t>Restricted cash (Note 13)</t>
  </si>
  <si>
    <t>Accounts receivables (Note 2)</t>
  </si>
  <si>
    <t>Inventories (Note 3)</t>
  </si>
  <si>
    <t>Prepaid expenses and other</t>
  </si>
  <si>
    <t>Total current assets</t>
  </si>
  <si>
    <t>Property, plant and equipment, net (Note 4)</t>
  </si>
  <si>
    <t>Intangible and other assets</t>
  </si>
  <si>
    <t>Deferred income tax (Note 8)</t>
  </si>
  <si>
    <t>Total assets</t>
  </si>
  <si>
    <t>Current liabilities</t>
  </si>
  <si>
    <t>Accounts payable and other (Note 5)</t>
  </si>
  <si>
    <t>Pension and other post-retirement benefit obligations (Note 7)</t>
  </si>
  <si>
    <t>Total current liabilities</t>
  </si>
  <si>
    <t>Debt (Note 6)</t>
  </si>
  <si>
    <t>Interest rate derivative liability (Note 13)</t>
  </si>
  <si>
    <t>Capital leases and other (Note 15)</t>
  </si>
  <si>
    <t>Total liabilities</t>
  </si>
  <si>
    <t>Shareholders' equity</t>
  </si>
  <si>
    <t>Common shares</t>
  </si>
  <si>
    <t>Additional paid-in capital</t>
  </si>
  <si>
    <t>Retained earnings</t>
  </si>
  <si>
    <t>Accumulated other comprehensive loss (Note 11)</t>
  </si>
  <si>
    <t>Total shareholders' equity</t>
  </si>
  <si>
    <t>Total liabilities and shareholders' equity</t>
  </si>
  <si>
    <t>Commitments and contingencies (Note 16)</t>
  </si>
  <si>
    <t xml:space="preserve"> </t>
  </si>
  <si>
    <t>CONSOLIDATED BALANCE SHEETS (Parenthetical) - $ / shares</t>
  </si>
  <si>
    <t>Statement of Financial Position [Abstract]</t>
  </si>
  <si>
    <t>Common Stock, Shares Authorized</t>
  </si>
  <si>
    <t>Common Stock, Shares, Issued</t>
  </si>
  <si>
    <t>Common Stock, Shares, Outstanding</t>
  </si>
  <si>
    <t>Common Stock, Par or Stated Value Per Share</t>
  </si>
  <si>
    <t>CONSOLIDATED STATEMENTS OF CHANGES IN SHAREHOLDERS' EQUITY - USD ($) $ in Thousands</t>
  </si>
  <si>
    <t>Total</t>
  </si>
  <si>
    <t>Parent [Member]</t>
  </si>
  <si>
    <t>Common Shares [Member]</t>
  </si>
  <si>
    <t>Additional Paid-in Capital [Member]</t>
  </si>
  <si>
    <t>Retained Earnings (Deficit) [Member]</t>
  </si>
  <si>
    <t>Accumulated Other Comprehensive Income (Loss) [Member]</t>
  </si>
  <si>
    <t>Noncontrolling Interest (Deficit) [Member]</t>
  </si>
  <si>
    <t>Balance at Dec. 31, 2013</t>
  </si>
  <si>
    <t>Balance (in shares) at Dec. 31, 2013</t>
  </si>
  <si>
    <t>Shares issued through public share offering</t>
  </si>
  <si>
    <t>Shares issued through public share offering (in shares)</t>
  </si>
  <si>
    <t>Shares issued on grants of restricted shares</t>
  </si>
  <si>
    <t>Shares issued on grants of restricted shares (in shares)</t>
  </si>
  <si>
    <t>Shares issued on grants of performance shares</t>
  </si>
  <si>
    <t>Shares issued on grants of performance shares (in shares)</t>
  </si>
  <si>
    <t>Stock compensation expense</t>
  </si>
  <si>
    <t>Noncontrolling interest decrease from purchase of interest</t>
  </si>
  <si>
    <t>Loss on acquisition of a portion of the noncontrolling interest in a subsidiary</t>
  </si>
  <si>
    <t>Net Change In Equity Purchase of Noncontrolling Interest</t>
  </si>
  <si>
    <t>Other comprehensive loss</t>
  </si>
  <si>
    <t>Balance at Dec. 31, 2014</t>
  </si>
  <si>
    <t>Balance (in shares) at Dec. 31, 2014</t>
  </si>
  <si>
    <t>Shares issued on exercise of stock options</t>
  </si>
  <si>
    <t>Shares issued on exercise of stock options (in shares)</t>
  </si>
  <si>
    <t>Dividends declared</t>
  </si>
  <si>
    <t>Balance at Dec. 31, 2015</t>
  </si>
  <si>
    <t>Balance (in shares) at Dec. 31, 2015</t>
  </si>
  <si>
    <t>Balance at Dec. 31, 2016</t>
  </si>
  <si>
    <t>Balance (in shares) at Dec. 31, 2016</t>
  </si>
  <si>
    <t>CONSOLIDATED STATEMENTS OF CASH FLOWS - USD ($) $ in Thousands</t>
  </si>
  <si>
    <t>Cash flows from (used in) operating activities</t>
  </si>
  <si>
    <t>Adjustments to reconcile net income to cash flows from operating activities</t>
  </si>
  <si>
    <t>Unrealized (gain) loss on derivative instruments</t>
  </si>
  <si>
    <t>Depreciation and amortization</t>
  </si>
  <si>
    <t>Deferred income tax (benefit) provision</t>
  </si>
  <si>
    <t>Defined benefit pension plan and other post-retirement benefit plan expense</t>
  </si>
  <si>
    <t>Other</t>
  </si>
  <si>
    <t>Defined benefit pension plan and other post-retirement benefit plan contributions</t>
  </si>
  <si>
    <t>Changes in working capital</t>
  </si>
  <si>
    <t>Accounts receivables</t>
  </si>
  <si>
    <t>Inventories</t>
  </si>
  <si>
    <t>Accounts payable and accrued expenses</t>
  </si>
  <si>
    <t>Net cash from (used in) operating activities</t>
  </si>
  <si>
    <t>Cash flows from (used in) investing activities</t>
  </si>
  <si>
    <t>Purchase of property, plant and equipment</t>
  </si>
  <si>
    <t>Purchase of intangible assets</t>
  </si>
  <si>
    <t>Net cash from (used in) investing activities</t>
  </si>
  <si>
    <t>Cash flows from (used in) financing activities</t>
  </si>
  <si>
    <t>Repurchase of notes and repayment of debt</t>
  </si>
  <si>
    <t>Proceeds from issuance of notes and borrowings of debt</t>
  </si>
  <si>
    <t>Proceeds from issuance of shares</t>
  </si>
  <si>
    <t>Dividend payment</t>
  </si>
  <si>
    <t>Proceeds from (repayment of) revolving credit facilities, net</t>
  </si>
  <si>
    <t>Payment of interest rate derivative liability</t>
  </si>
  <si>
    <t>Payment of debt issuance costs</t>
  </si>
  <si>
    <t>Proceeds from government grants</t>
  </si>
  <si>
    <t>Net cash from (used in)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Cash paid during the year for</t>
  </si>
  <si>
    <t>Interest</t>
  </si>
  <si>
    <t>Income taxes</t>
  </si>
  <si>
    <t>Supplemental schedule of non-cash investing and financing activities</t>
  </si>
  <si>
    <t>Payment-in-kind note issued to acquire noncontrolling interest</t>
  </si>
  <si>
    <t>The Company And Summary Of Significant Accounting Policies</t>
  </si>
  <si>
    <t>Accounting Policies [Abstract]</t>
  </si>
  <si>
    <t>The Company and Summary of Significant Accounting Policies Background Mercer International Inc. (“Mercer Inc.”) is a Washington corporation and its shares of common stock are quoted and listed for trading on the NASDAQ Global Market and the Toronto Stock Exchange. Mercer Inc. operates three pulp manufacturing facilities, one in Canada and two in Germany, and is one of the largest producers of market northern bleached softwood kraft (“NBSK”) pulp in the world. In these consolidated financial statements, unless otherwise indicated, all amounts are expressed in U.S. dollars (“$”). The symbol “€” refers to euros and the symbol “C$” refers to Canadian dollars. Basis of Presentation These consolidated financial statements contained herein include the accounts of Mercer Inc. and all of its subsidiaries (collectively, the “Company”). The Company’s consolidated financial statements have been prepared in accordance with accounting principles generally accepted in the U.S. (“GAAP”). All significant intercompany balances and transactions have been eliminated upon consolidation.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legal liabilities and contingencies. Actual results could differ materially from these estimates, and changes in these estimates are recorded when known. Significant Accounting Policies Cash and Cash Equivalents and Restricted Cash Cash and cash equivalents include cash held in bank accounts and highly liquid investments with original maturities of three months or less. Restricted cash is comprised of cash deposits that cannot be withdrawn without prior notice or penalty. Accounts Receivable Accounts receivable are recorded at cost, net of an allowance for doubtful accounts. The Company reviews the collectability of receivables at each reporting date. The Company maintains an allowance for doubtful accounts at an amount estimated to cover the potential losses on certain uninsured receivables. Any amounts that are determined to be uncollectible and uninsured are offset against the allowance. The allowance is based on the Company’s evaluation of numerous factors, including the payment history and financial position of the debtors. For certain customers the Company receives a letter of credit prior to shipping its product. Inventories Inventories of raw materials, finished goods and work in progress are valued at the lower of cost, using the weighted-average cost method, or net realizable value. Other materials and spare parts are valued at the lower of cost and replacement cost. Cost includes labor, materials and production overhead and is determined by using the weighted average cost method. Raw materials inventories include both roundwood (logs) and wood chips. These inventories are located both at the pulp mills and at various offsite locations. In accordance with industry practice, physical inventory counts utilize standardized techniques to estimate quantities of roundwood and wood chip inventory volumes. These techniques historically have provided reasonable estimates of such inventories. Property, Plant and Equipment Property, plant and equipment is stated at cost less accumulated depreciation. Depreciation of buildings and production equipment is based on the estimated useful lives of the assets and is computed using the straight-line method. Buildings are depreciated over 10 to 50 years and production equipment and other primarily over 25 years. The Company reviews its long-lived assets for impairment whenever events or changes in circumstances indicate that the carrying value of such assets may not be recoverable. To determine recoverability, the Company compares the carrying value of the assets to the estimated future undiscounted cash flows. Measurement of an impairment loss for long-lived assets held for use is based on the fair value of the asset. The costs of major rebuilds, replacements and those expenditures that substantially increase the useful lives of existing property, plant, and equipment are capitalized, as well as interest costs associated with major capital projects until ready for their intended use. The cost of repairs and maintenance as well as planned shutdown maintenance performed on manufacturing facilities, composed of labor, materials and other incremental costs, is recognized as an expense in the Consolidated Statement of Operations as incurred. Leases which transfer to the Company substantially all the risks and benefits incidental to ownership of the leased item are capitalized at the present value of the minimum lease payments. Capital leases are depreciated over the lease term. Operating lease payments are recognized as an expense in the Consolidated Statement of Operations on a straight-line basis over the lease term. 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risk-free interest rate. Government Grants The Company records investment grants from federal and state governments when the conditions of their receipt are complied with and there is reasonable assurance that the grants will be received.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cost of the assets in the Consolidated Balance Sheet. Grants related to income are government grants which are either unconditional, related to reduced environmental emissions or related to the Company’s normal business operations, and are reported as a reduction of related expenses in the Consolidated Statement of Operations when the conditions of their receipt are complied with and there is reasonable assurance that the grants will be received. The Company is required to pay certain fees based on wastewater emissions at its German mills. Accrued fees can be reduced upon the mills’ demonstration of reduced wastewater emissions. The fees are expensed as incurred and the fee reduction is recognized once the Company has reasonable assurance that the German regulators will accept the reduced level of wastewater emissions. There may be a significant period of time between recognition of the wastewater expense and recognition of the wastewater fee reduction. Pension Plans The Company maintains a defined benefit pension plan for its salaried employees at its Celgar mill which is funded and non-contributory. The cost of the benefits earned by the salaried employees is determined using the projected benefit method prorated on services. The pension expense reflects the current service cost, the interest on the unfunded liability and the amortization over the estimated average remaining service life of the employees of (i) prior service costs, and (ii) the net actuarial gain or loss that exceeds 10% of the greater of the accrued benefit obligation and the fair value of plan assets as at the beginning of the year. The Company recognizes the net funded status of the plan. In addition, hourly-paid employees at the Celgar mill are covered by a multiemployer pension plan for which contributions are charged against earnings in the Consolidated Statement of Operations. Foreign Operations and Currency Translation The Company determines its foreign subsidiaries’ functional currency by reviewing the currency of the primary economic environment in which the foreign subsidiaries operate, which is normally the currency of the environment in which the foreign subsidiaries generate and expend cash. The Company translates assets and liabilities of its non-U.S. dollar functional currency subsidiaries into U.S. dollars using the rate in effect at the balance sheet date and revenues and expenses are translated at the average rate of exchange throughout the period. Foreign currency translation gains and losses are recognized within accumulated other comprehensive loss in shareholders’ equity. Transactions in foreign currencies are translated to the respective functional currencies of each operation using exchange rates at the dates of the transactions. Monetary assets and liabilities denominated in foreign currencies at the reporting date are translated to the functional currency using the exchange rate at that date. Non-monetary assets and liabilities denominated in foreign currencies are translated to the functional currency using historical exchange rates. Gains and losses resulting from foreign currency transactions related to operating activities are included in costs and expenses while those related to non-operating activities are included in other income (expenses) in the Consolidated Statement of Operations. Where intercompany loans are of a long-term investment nature, exchange rate changes are included as a foreign currency translation adjustment within accumulated other comprehensive loss in shareholders’ equity. Revenue Recognition The Company recognizes revenue from pulp and chemical sales when persuasive evidence of an arrangement exists, the sales price is fixed or determinable, title of ownership and risk of loss have passed to the customer and collectability is reasonably assured. Sales are reported net of discounts and allowances. The Company reports revenue from sales of surplus electricity and the sale of chemicals as “energy and chemicals” revenue in the Consolidated Statement of Operations. Energy revenues are recognized as the electricity is consumed by customers and when collection is reasonably assured. These revenues include an estimate of the value of electricity transferred to customers in the period but billed subsequent to period-end. Customer bills are based on agreed upon rates and meter readings that indicate electricity consumption. Shipping and Handling Costs Amounts charged to customers for shipping and handling costs are recognized as revenue in the Consolidated Statement of Operations. Shipping and handling costs incurred by the Company are included in operating costs in the Consolidated Statement of Operations. Stock-Based Compensation The Company recognizes stock-based compensation expense over an award’s requisite service period based on the award’s fair value in selling, general, and administrative expenses within the Consolidated Statement of Operations. The Company issues new shares upon the exercise of stock-based compensation awards. For performance share units (“PSUs”) which have the same grant and service inception date, the fair value is based upon the targeted number of shares to be awarded and the quoted market price of the Company’s shares at that date. For PSUs where the service inception date precedes the grant date, the fair value is based upon the targeted number of shares awarded and the quoted price of the Company’s shares at each reporting date up to the grant date. The target number of shares is determined using management’s best estimate. The final determination of the number of shares to be granted is made by the Company’s Board of Directors. The Company estimates forfeitures of PSUs based on management’s expectations and recognizes compensation cost only for those awards expected to vest. Estimated forfeitures are adjusted to actual experience at each balance sheet date. The fair value of restricted shares is determined based upon the number of shares granted and the quoted price of the Company’s shares on the date of grant. Deferred Income Taxes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Valuation allowances are provided if, after considering both positive and negative available evidence, it is more likely than not that some or all of the net deferred tax assets will not be realized. Deferred income taxes are determined separately for each tax-paying component of the Company. For each tax-paying component, all deferred tax liabilities and assets are offset and presented as a single net amount. Derivative Financial Instruments The Company occasionally enters into derivative financial instruments to manage certain market risks. These derivative instruments are not designated as hedging instruments and accordingly, are recorded at fair value on the Consolidated Balance Sheet with the changes in fair value recognized in gain (loss) on derivative instruments in the Consolidated Statement of Operations. Periodically, the Company enters into derivative contracts to supply materials for its own use and as such are exempt from mark-to-market accounting. Fair Value Measurements The fair value methodologies and, as a result, the fair value of the Company’s financial instruments are determined based on the fair value hierarchy provided in the Fair Value Measurements and Disclosures topic of the Financial Accounting Standards Board (“FASB”) Accounting Standards Codification, and are as follows: Level 1 – Valuations based on quoted prices in active markets for identical assets and liabilities. Level 2 – Valuations based on observable inputs in active markets for similar assets and liabilities, other than Level 1 prices, such as quoted commodity prices or interest or currency exchange rates. Level 3 – Valuations based on significant unobservable inputs that are supported by little or no market activity, such as discounted cash flow methodologies based on internal cash flow forecasts. The financial instrument’s fair value measurement level within the fair value hierarchy is based on the lowest level of any input that is significant to the fair value measurement. Net Income Per Share Attributable to Common Shareholders Basic net income per share attributable to common shareholders is computed by dividing net income available to common shareholders by the weighted average number of common shares outstanding in the period. Diluted net income per share attributable to common shareholders is calculated to give effect to all potentially dilutive common shares outstanding by applying the “Treasury Stock” and “If-Converted” methods. Instruments that could have a potentially dilutive effect on the Company's weighted average shares outstanding include all or a portion of outstanding stock options, restricted shares, restricted share units, performance shares and PSUs. New Accounting Pronouncements Accounting Pronouncements Implemented In August 2016, the FASB issued Accounting Standards Update 2016-15, Classification of Certain Cash Receipts and Cash Payments ("ASU 2016-15") which is intended to reduce diversity in practice in how certain transactions are classified in the statement of cash flows. This standard is effective for financial statements issued for fiscal years beginning after December 15, 2017 and should be applied retrospectively to all periods presented. Early adoption is permitted for all entities at the beginning of an interim or annual reporting period. The Company has elected to early adopt ASU 2016-15 in the fourth quarter of 2016 for which there was no material impact to the classification of balances in the Consolidated Statement of Cash Flows for all periods presented. In November 2016, the FASB issued Accounting Standards Update 2016-18, Restricted Cash ("ASU 2016-18") which requires that a statement of cash flows explain the change during the period in the total of cash, cash equivalents, and amounts generally described as restricted cash or restricted cash equivalents. This standard is effective for financial statements issued for fiscal years beginning after December 15, 2017 and should be applied retrospectively to all periods presented. Early adoption is permitted for all entities at the beginning of an interim or annual reporting period. The Company has elected to early adopt ASU 2016-18 in the fourth quarter of 2016 and as at December 31, 2016, the restricted cash balance of $4,327 has been included in cash and cash equivalents and restricted cash on the Consolidated Statement of Cash Flows. For the years ended December 31, 2015 and 2014, $nil and an increase of $10,627 , respectively, in restricted cash has been reclassified from cash flows from (used) in investing activities to cash and cash equivalents and restricted cash on the Consolidated Statement of Cash Flows. Accounting Pronouncements Not Yet Implemented In May 2014, the FASB issued Accounting Standards Update 2014-9, Revenue Recognition – Revenue from Contracts with Customers ("ASU 2014-9") that requires companies to recognize revenue when a customer obtains control rather than when companies have transferred substantially all risks and rewards of a good or service. In 2016 the FASB issued the following Accounting Standards which further affect the guidance of ASU 2014-09: • March 2016: ASU 2016-08, Principal versus Agent Considerations (Reporting Revenue Gross versus Net); • April 2016: ASU 2016-10, Identifying Performance Obligations and Licensing; and • May 2016: ASU 2016-12, Revenue from Contracts with Customers: Narrow Scope Improvements and Practical Expedients. These standards are effective for annual reporting periods beginning on or after December 15, 2017 with early adoption permitted at the beginning of an interim or annual reporting period beginning after December 15, 2016. Currently, the Company believes this new standard will not have a material impact on its consolidated financial statements, however, its assessment of this standard is ongoing. The Company expects to adopt this standard as of January 1, 2018. In July 2015, the FASB issued Accounting Standards Update 2015-11, Simplifying the Measurement of Inventory ("ASU 2015-11") which requires that inventory within the scope of this update, including inventory stated at average cost, be measured at the lower of cost and net realizable value. This update is effective for financial statements issued for fiscal years beginning after December 15, 2016, with early adoption permitted as of the beginning of an interim or annual reporting period. The adoption of ASU 2015-11 will not materially impact the Company’s financial position. In February 2016, the FASB issued Accounting Standards Update 2016-2, Leases ("ASU 2016-2") which requires lessees to recognize virtually all of their leases on the balance sheet, by recording a right-of-use asset and liability. This update is effective for financial statements issued for fiscal years beginning after December 15, 2018, with early adoption permitted at the beginning of an interim or annual reporting period. The Company is currently assessing the impact the adoption of ASU 2016-2 will have on its consolidated financial statements. In March 2016, the FASB issued Accounting Standards Update 2016-9, Improvements to Employee Share-Based Payment Accounting ("ASU 2016-9") which simplifies several aspects of accounting for share-based payment transactions including income tax consequences, classification of awards as either equity or liabilities, classification on the statement of cash flows and accounting for forfeitures. This update is effective for financial statements issued for fiscal years beginning after December 15, 2016. The Company is currently assessing the impact, if any, the adoption of ASU 2016-9 will have on its consolidated financial statements. In October 2016, the FASB issued Accounting Standards Update 2016-16, Intra-Entity Transfers of Assets Other Than Inventory ("ASU 2016-16") which eliminates the deferral of the tax effects of intra-entity asset transfers other than inventory until the transferred assets are sold to a third party or recovered through use. This update is effective on a modified retrospective approach for fiscal years beginning after December 15, 2017, and interim periods within those fiscal years. The Company is currently assessing the impact the adoption of ASU 2016-16 will have on its consolidated financial statements.</t>
  </si>
  <si>
    <t>Accounts Receivables</t>
  </si>
  <si>
    <t>Receivables [Abstract]</t>
  </si>
  <si>
    <t>Accounts Receivable December 31, 2016 2015 Sale of pulp, energy and chemicals, net of allowance of $18 (2015 – $15) $ 118,434 $ 119,359 Other non-trade receivables 5,458 14,895 $ 123,892 $ 134,254</t>
  </si>
  <si>
    <t>Inventory, Net [Abstract]</t>
  </si>
  <si>
    <t>Inventories December 31, 2016 2015 Raw materials $ 50,056 $ 57,592 Finished goods 33,510 36,829 Spare parts and other 49,885 46,580 $ 133,451 $ 141,001</t>
  </si>
  <si>
    <t>Property, Plant and Equipment</t>
  </si>
  <si>
    <t>Property, Plant and Equipment [Abstract]</t>
  </si>
  <si>
    <t>Property, Plant and Equipment December 31, 2016 2015 Land $ 27,139 $ 27,625 Buildings 156,110 154,047 Production and other equipment 1,326,046 1,299,076 1,509,295 1,480,748 Less: accumulated depreciation (771,019 ) (718,357 ) $ 738,276 $ 762,391 As at December 31, 2016 , property, plant and equipment was net of $233,186 of unamortized government investment grants ( 2015 – $253,178 ). As at December 31, 2016 , included in production and other equipment is equipment under capital leases which had gross amounts of $31,916 ( 2015 – $16,233 ), and accumulated depreciation of $9,712 ( 2015 – $8,395 ). During the year ended December 31, 2016 , production and other equipment totaling $17,792 was acquired under capital lease obligations ( 2015 – $70 ; 2014 – $2,960 ) primarily related to the leasing of new customized railcars in Germany. The Company maintains industrial landfills on its premises for the disposal of waste, primarily from the mills’ pulp processing activities. The mills have obligations under their landfill permits to decommission these disposal facilities pursuant to certain regulations. As at December 31, 2016 , the Company had recorded $4,716 ( 2015 – $4,620 ) of asset retirement obligations in capital leases and other in the Consolidated Balance Sheet.</t>
  </si>
  <si>
    <t>Accounts Payable and Other</t>
  </si>
  <si>
    <t>Payables and Accruals [Abstract]</t>
  </si>
  <si>
    <t>Accounts Payable and Other December 31, 2016 2015 Trade payables $ 28,815 $ 20,637 Accrued expenses 39,903 55,648 Interest rate derivative liability, current portion (Note 13) 6,522 10,380 Dividends payable (Note 9) 7,440 7,418 Other 9,453 9,367 $ 92,133 $ 103,450</t>
  </si>
  <si>
    <t>Debt</t>
  </si>
  <si>
    <t>Debt Disclosure [Abstract]</t>
  </si>
  <si>
    <t>Debt December 31, 2016 2015 2019 Senior Notes, unsecured, $227,000 face value (a) $ 224,085 $ 245,689 2022 Senior Notes, unsecured, $400,000 face value (a) 393,460 392,354 Revolving credit facilities €75.0 million (b) — — C$40.0 million (c) — — €25.0 million (d) — — €5.0 million (e) — — $ 617,545 $ 638,043 As at December 31, 2016 , the maturities of the principal portion of debt are as follows: 2017 $ — 2018 — 2019 227,000 2020 — 2021 — Thereafter 400,000 $ 627,000 Certain of the Company’s debt instruments were issued under agreements which, among other things, may limit its ability and the ability of its subsidiaries to make certain payments, including dividends. These limitations are subject to specific exceptions. As at December 31, 2016 , the Company is in compliance with the terms of its debt agreements. (a) On November 26, 2014 , the Company issued $650,000 of senior notes consisting of $250,000 in aggregate principal amount of 7.00% senior notes which mature on December 1, 2019 (“2019 Senior Notes”) and $400,000 in aggregate principal amount of 7.75% senior notes which mature on December 1, 2022 (“2022 Senior Notes” and collectively with the 2019 Senior Notes, the “Senior Notes”). The Senior Notes were issued at a price of 100% of their principal amount. Upon their issuance the Senior Notes were recorded at $635,949 which included debt issuance costs of $14,051 . These costs were proportionally allocated to the 2019 Senior Notes and the 2022 Senior Not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Senior Notes, upon not less than 30 days ’ or more than 60 days ’ notice, at the redemption prices (expressed as percentages of principal amount) discussed below, plus accrued and unpaid interest to (but not including) the applicable redemption date. The 2019 Senior Notes redemption prices are equal to 103.50% for the twelve month period beginning on December 1, 2016, 101.75% for the twelve month period beginning on December 1, 2017, and 100.00% beginning on December 1, 2018 and at any time thereafter. The 2022 Senior Notes redemption prices are equal to 105.813% for the twelve month period beginning on December 1, 2017, 103.875% for the twelve month period beginning on December 1, 2018, 101.938% for the twelve month period beginning on December 1, 2019, and 100.00% beginning on December 1, 2020 and at any time thereafter. In March 2016 , the Company purchased $23,000 in aggregate principal amount of its 2019 Senior Notes. In connection with this purchase the Company recorded a loss on extinguishment of debt of $454,000 in other income (expenses) in the Consolidated Statement of Operations which included the write-off of certain unamortized debt issuance costs. In February 2017 , the Company issued $225,000 in aggregate principal amount of 6.50% senior notes which mature on February 1, 2024 . The net proceeds of this offering, along with cash on hand, will be used to purchase the remaining $227,000 in aggregate principal amount of outstanding 2019 Senior Notes. (b) A €75.0 million revolving credit facility at the Stendal mill that matures in October 2019 . Borrowings under the facility are collateralized by the mill’s inventory and accounts receivable and bear interest at Euribor plus 3.50% . As at December 31, 2016 , approximately €75.0 million ( $79,148 ) was available. (c) A C$40.0 million revolving credit facility at the Celgar mill that matures in May 2019 . Borrowings under the facility are collateralized by the mill’s inventory and accounts receivable and are restricted by a borrowing base calculated on the mill’s inventory and accounts receivable. Canadian dollar denominated amounts bear interest at bankers acceptance plus 1.50% or Canadian prime . U.S. dollar denominated amounts bear interest at LIBOR plus 1.50% or U.S. base . As at December 31, 2016 , approximately C$1.7 million ( $1,265 ) was supporting letters of credit and approximately C$38.3 million ( $28,525 ) was available. (d) A €25.0 million revolving credit facility at the Rosenthal mill that matures in October 2019 . Borrowings under the facility are collateralized by the mill’s inventory and accounts receivable and bear interest at Euribor plus 2.95% . As at December 31, 2016 , approximately €3.1 million ( $3,230 ) of this facility was supporting bank guarantees leaving approximately €21.9 million ( $23,152 ) available. (e) A €5.0 million revolving credit facility at the Rosenthal mill that matures in December 2018 . Borrowings under this facility bear interest at the rate of the three-month Euribor plus 2.50% and are secured by certain land at the Rosenthal mill. As at December 31, 2016 approximately €3.2 million ( $3,359 ) of this facility was supporting bank guarantees leaving approximately €1.8 million ( $1,918 ) available.</t>
  </si>
  <si>
    <t>Pension and Other Post-Retirement Benefit Obligations</t>
  </si>
  <si>
    <t>Compensation and Retirement Disclosure [Abstract]</t>
  </si>
  <si>
    <t>Pension and Other Postretirement Benefits Disclosure</t>
  </si>
  <si>
    <t>Pension and Other Post-Retirement Benefit Obligations Defined Benefit Plans Included in pension and other post-retirement benefit obligations are amounts related to the Company’s Celgar and Rosenthal mills. The largest component of these obligations is with respect to the Celgar mill which maintains a defined benefit pension plan and other post-retirement benefit plans for certain employees (the “Celgar Defined Benefit Plans”). Pension benefits are based on employees’ earnings and years of service. The Celgar Defined Benefit Plans are funded by contributions from the Company based on actuarial estimates and statutory requirements. Information about the Celgar Defined Benefit Plans, in aggregate for the year ended December 31, 2016 was as follows: 2016 Pension Other Post- Retirement Benefits Total Change in benefit obligation Benefit obligation, December 31, 2015 $ 34,426 $ 21,278 $ 55,704 Service cost 91 483 574 Interest cost 1,396 894 2,290 Benefit payments (2,329 ) (633 ) (2,962 ) Actuarial losses 479 1,278 1,757 Foreign currency exchange rate changes 1,062 628 1,690 Benefit obligation, December 31, 2016 35,125 23,928 59,053 Reconciliation of fair value of plan assets Fair value of plan assets, December 31, 2015 29,446 — 29,446 Actual returns 3,342 — 3,342 Contributions 1,683 633 2,316 Benefit payments (2,329 ) (633 ) (2,962 ) Foreign currency exchange rate changes 869 — 869 Fair value of plan assets, December 31, 2016 33,011 — 33,011 Funded status, December 31, 2016 (1) $ (2,114 ) $ (23,928 ) $ (26,042 ) Components of the net benefit cost recognized Service cost $ 91 $ 483 $ 574 Interest cost 1,396 894 2,290 Expected return on plan assets (1,926 ) — (1,926 ) Amortization of unrecognized items 1,169 (152 ) 1,017 Net benefit costs $ 730 $ 1,225 $ 1,955 (1) The total of $26,121 on the Consolidated Balance Sheet also includes pension liabilities of $79 relating to employees at the Company’s Rosenthal mill. Information about the Celgar Defined Benefit Plans, in aggregate for the year ended December 31, 2015 was as follows: 2015 Pension Other Post- Retirement Benefits Total Change in benefit obligation Benefit obligation, December 31, 2014 $ 43,073 $ 28,465 $ 71,538 Service cost 121 798 919 Interest cost 1,427 984 2,411 Benefit payments (2,345 ) (587 ) (2,932 ) Actuarial gains (1,021 ) (3,988 ) (5,009 ) Foreign currency exchange rate changes (6,829 ) (4,394 ) (11,223 ) Benefit obligation, December 31, 2015 34,426 21,278 55,704 Reconciliation of fair value of plan assets Fair value of plan assets, December 31, 2014 35,653 — 35,653 Actual returns 107 — 107 Contributions 1,762 587 2,349 Benefit payments (2,345 ) (587 ) (2,932 ) Foreign currency exchange rate changes (5,731 ) — (5,731 ) Fair value of plan assets, December 31, 2015 29,446 — 29,446 Funded status, December 31, 2015 (1) $ (4,980 ) $ (21,278 ) $ (26,258 ) Components of the net benefit cost recognized Service cost $ 121 $ 798 $ 919 Interest cost 1,427 984 2,411 Expected return on plan assets (2,054 ) — (2,054 ) Amortization of unrecognized items 878 8 886 Net benefit costs $ 372 $ 1,790 $ 2,162 (1) The total of $26,345 on the Consolidated Balance Sheet also includes pension liabilities of $87 relating to employees at the Company’s Rosenthal mill. The amortization of unrecognized items relates to net actuarial losses and prior service costs. The Company expects to recognize approximately $836 of net actuarial losses and prior service costs in 2017. The Celgar Defined Benefit Plans do not have any net transition asset or obligation recognized as a reclassification adjustment of other comprehensive income. There are no plan assets that are expected to be returned to the Company in 2017. The Company anticipates that it will make contributions to the Celgar Defined Benefit Plans of approximately $871 in 2017. Estimated future benefit payments under the Celgar Defined Benefit Plans are as follows: Pension Other Post-Retirement Benefits 2017 $ 2,287 $ 791 2018 2,300 845 2019 2,301 897 2020 2,280 947 2021 2,251 996 2022 - 2026 11,088 5,755 Weighted Average Assumptions The weighted-average assumptions used to determine the benefit obligations at the measurement dates and the net benefit costs were as follows: December 31, 2016 2015 2014 Benefit obligations Discount rate 3.80 % 4.00 % 3.75 % Rate of compensation increase 2.50 % 2.50 % 2.50 % Net benefit cost for year ended Discount rate 4.00 % 3.75 % 4.50 % Rate of compensation increase 2.50 % 2.50 % 2.75 % Expected rate of return on plan assets 6.40 % 6.40 % 6.60 % The discount rate assumption is adjusted annually to reflect the rates available on high-quality debt instruments, with a duration that is expected to match the timing of expected pension and other post-retirement benefit obligations. High-quality debt instruments are corporate bonds with a rating of “AA” or better. The expected rate of return on plan assets is a management estimate based on, among other factors, historical long-term returns, expected asset mix and active management premium. The expected rate of compensation increase is a management estimate based on, among other factors, historical compensation increases and promotions, while considering current industry conditions, the terms of collective bargaining agreements with employees and the outlook for the industry. The assumed health care cost trend rates used to determine the other post-retirement benefit obligations were as follows: December 31, 2016 2015 Health care cost trend rate assumed for next year 6.00 % 6.50 % Rate to which the cost trend is assumed to decline to (ultimate trend rate) 4.50 % 4.50 % Year that the rate reaches the ultimate trend rate 2020 2020 The expected health care cost trend rates are based on historical trends for these costs, as well as recently enacted health care legislation. The Company also compares health care cost trend rates to those of the industry. A one-percentage point change in assumed health care cost trend rate would have the following effect on other post-retirement benefit obligations: December 31, 2016 December 31, 2015 1% Increase 1% Decrease 1% Increase 1% Decrease Effect on total service and interest rate components $ 32 $ (34 ) $ 36 $ (39 ) Effect on other post-retirement benefit obligations $ 578 $ (564 ) $ 613 $ (598 ) Investment Objective and Asset Allocation The investment objective for the defined benefit pension plan is to sufficiently diversify invested plan assets to maintain a reasonable level of risk without imprudently sacrificing the return on the invested funds, and ultimately to achieve a long-term total rate of return, net of fees and expenses, at least equal to the long-term interest rate assumptions used for funding actuarial valuations. To achieve this objective, the Company’s overall investment strategy is to maintain an investment allocation mix of long-term growth investments (equities) and fixed income investments (debt securities). Investment allocation targets have been established by asset class after considering the nature of the liabilities, long-term return expectations, the risks associated with key asset classes, inflation and interest rates and related management fees and expenses. In addition, the the defined benefit pension plan’s investment strategy seeks to minimize risk beyond legislated requirements by constraining the investment managers’ investment options. There are a number of specific constraints based on investment type, but they all have the general purpose of ensuring that the investments are fully diversified and that risk is appropriately managed. For example, there are constraints on the book value of assets that can be invested in any one entity or group, and all equity holdings must be listed on a public exchange. Reviews of the investment objectives, key assumptions and the independent investment managers are performed periodically. The target asset allocation of the defined benefit pension plan's assets, based on the fair value of the assets held, is 60% equity securities and 40% debt securities. The following table presents the defined benefit pension plan's assets fair value measurements as at December 31, 2016 under the fair value hierarchy: Fair value measurements as at December 31, 2016 using: Asset Category Level 1 Level 2 Level 3 Total Equity securities $ 20,528 $ — $ — $ 20,528 Debt securities 12,483 — — 12,483 Total assets $ 33,011 $ — $ — $ 33,011 Concentrations of Risk in the Defined Benefit Pension Plan's Assets The Company has reviewed the defined benefit pension plan's investments and determined that they are allocated based on the specific investment manager’s stated investment strategy with only slight over- or under-weightings within any specific category, and that those investments are within the constraints that have been set by the Company. Those constraints include a limitation on the value that can be invested in any one entity or group and the investment category targets noted above. In addition, we have three independent investment managers. The Company has concluded that there are no significant concentrations of risk. Defined Contribution Plan Effective December 31, 2008, the Celgar Defined Benefit Plans were closed to new members. In addition, the defined benefit service accrual ceased on December 31, 2008, and members began to receive pension benefits, at a fixed contractual rate, under a new defined contribution plan effective January 1, 2009. During the year ended December 31, 2016 , the Company made contributions of $743 ( 2015 – $646 ; 2014 – $759 ), to this plan.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Contributions during the year ended December 31, 2016 totaled $1,944 ( 2015 – $1,390 ; 2014 – $2,085 ). Plan details are included in the following table: Provincially Registered Plan Number Expiration Date of Collective Bargaining Agreement Are the Company’s Contributions Greater Than 5% of Total Contributions? Legal name 2016 2015 2014 The Pulp and Paper Industry Pension Plan P085324 April 30, 2017 No No No</t>
  </si>
  <si>
    <t>Income Taxes</t>
  </si>
  <si>
    <t>Income Tax Disclosure [Abstract]</t>
  </si>
  <si>
    <t>Income Taxes Income before provision for income taxes by taxing jurisdiction was as follows: Year Ended December 31, 2016 2015 2014 U.S. $ (32,511 ) $ (27,788 ) $ (55,089 ) Foreign 91,975 132,739 159,281 $ 59,464 $ 104,951 $ 104,192 The net income tax benefit (provision) recognized in the Consolidated Statement of Operations for the years ended December 31, 2016 , 2015 and 2014 was related to foreign tax jurisdictions. The Company’s effective income tax rate can be affected by many factors, including but not limited to, changes in the mix of earnings in tax jurisdictions with differing statutory rates, changes in corporate structure, changes in the valuation of deferred tax assets and liabilities, the result of audit examinations of previously filed tax returns and changes in tax laws. The asset and liability approach is used to recognize deferred tax assets and liabilities for the expected future tax consequences of temporary differences between the carrying amounts and the tax bases of assets and liabilities. The Company and/or one or more of its subsidiaries file income tax returns in the U.S., Germany and Canada. Currently, the Company does not anticipate that the expiration of the statute of limitations or the completion of audits in the next fiscal year will result in liabilities for uncertain income tax positions that are materially different than the amounts accrued or disclosed as of December 31, 2016 . However, this could change as tax years are examined by taxing authorities, the timing of those examinations, are uncertain at this time. The German tax authorities have completed examinations up to and including the 2013 tax year for all but two German entities. For one of the German entities, 2008 to 2013 tax years are being examined and for the other entity, 2011 to 2013 tax years are being examined. The Company is generally not subject to U.S. or Canadian income tax examinations for tax years before 2013 and 2012, respectively. The Company believes that it has adequately provided for any reasonable foreseeable outcomes related to its tax audits and that any settlement will not have a material adverse effect on its consolidated results. The liability in the Consolidated Balance Sheet related to unrecognized tax benefits was $nil as at December 31, 2016 ( 2015 – $nil ). The Company recognizes interest and penalties related to unrecognized tax benefits in current income tax provision in the Consolidated Statement of Operations. During the year ended December 31, 2016 , the Company recognized $nil in interest and penalties ( 2015 – $nil ; 2014 – $nil ). Differences between the U.S. Federal Statutory and the Company’s effective rates are as follows: Year Ended December 31, 2016 2015 2014 U.S. Federal statutory rate 35% 35% 35% U.S. Federal statutory rate on income before provision for income taxes and noncontrolling interest $ (20,812 ) $ (36,972 ) $ (36,467 ) Tax differential on foreign income 5,822 9,330 11,295 Effect of foreign earnings (13,850 ) (5,290 ) (9,998 ) Change in undistributed earnings (13,297 ) — — Valuation allowance 9,188 (2,765 ) 52,906 Tax benefit of partnership structure 4,933 5,217 5,987 Non-taxable foreign subsidies 2,118 2,281 1,263 True-up of prior year taxes (980 ) 5,073 — Foreign exchange on valuation allowance 632 (5,005 ) (7,146 ) Foreign exchange on settlement of debt 3,150 — — Other (1,425 ) (1,318 ) (1,066 ) $ (24,521 ) $ (29,449 ) $ 16,774 Comprised of: Current income tax provision $ (7,712 ) $ (11,934 ) $ (5,242 ) Deferred income tax benefit (provision) (16,809 ) (17,515 ) 22,016 $ (24,521 ) $ (29,449 ) $ 16,774 Deferred income tax assets and liabilities are composed of the following: December 31, 2016 2015 German tax loss carryforwards $ 65,582 $ 75,668 U.S. tax loss carryforwards and credits 62,202 65,957 Canadian tax loss carryforwards 2,033 217 Basis difference between income tax and financial reporting with respect to operating pulp mills (56,723 ) (58,047 ) Undistributed earnings of foreign subsidiary (13,297 ) — Long-term debt (5,996 ) (6,253 ) Payable and accrued expenses 3,102 7,328 Deferred pension liability 6,877 6,911 Capital leases 5,640 1,146 Research and development expense pool 2,904 3,539 Other 2,791 4,144 75,115 100,610 Valuation allowance (81,439 ) (90,627 ) Net deferred tax asset (liability) $ (6,324 ) $ 9,983 Comprised of: Deferred income tax asset $ 10,990 $ 23,154 Deferred income tax liability (17,314 ) (13,171 ) Net deferred tax asset (liability) $ (6,324 ) $ 9,983 The following table details the scheduled expiration dates of the Company’s net operating loss, interest and income tax credit carryforwards as at December 31, 2016 : Amount Expiration Date Germany Net operating loss $ 203,800 Indefinite Interest $ 121,700 Indefinite U.S. Net operating loss $ 157,400 2025 – 2035 Income tax credits $ 7,100 2020 – 2026 Canada Net operating loss $ 7,800 2029 – 2036 Scientific research and experimental development tax credits $ 3,900 2030 – 2035 At each reporting period, the Company assesses whether it is more likely than not that the deferred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the Company's deferred tax assets reflects its expected ability to generate sufficient future taxable income in certain tax jurisdictions to utilize these deferred income tax benefits. Significant judgment is required when evaluating this positive and negative evidence. The following table summarizes the changes in valuation allowances related to net deferred tax assets: 2016 2015 Balance as at January 1 $ 90,627 $ 87,862 Additions (reversals) U.S. (16,043 ) 11,571 Canada 6,223 (3,801 ) The impact of changes in foreign exchange rates 632 (5,005 ) Balance as at December 31 $ 81,439 $ 90,627 As at December 31, 2016 , the Company has fully recognized all deferred tax assets for its German entities and has a full valuation allowance against the deferred tax assets for its U.S. or Canadian entities. The Company has recognized a tax liability on undistributed earnings that it does not intend to be indefinitely reinvested outside the U.S. A significant portion of the Company's undistributed earnings are intended to be indefinitely reinvested in operations outside of the U.S. If these foreign earnings were to be repatriated in the future, the related U.S. tax liability may be reduced by any foreign income taxes previously paid on these earnings. In addition, the Company has loss carryforwards which may be used to offset any current tax liability. As of December 31, 2016 , the cumulative amount of earnings upon which U.S. income taxes have not been provided was approximately $238,300 . It is not practicable to estimate the income tax liability that might be incurred if such earnings were remitted to the U.S.</t>
  </si>
  <si>
    <t>Shareholders' Equity</t>
  </si>
  <si>
    <t>Equity [Abstract]</t>
  </si>
  <si>
    <t>Shareholders’ Equity Dividends During the years ended December 31, 2016 and 2015 the Company’s Board of Directors declared the following quarterly dividends: Date Declared Dividend Per Common Share Amount February 11, 2016 $ 0.115 $ 7,435 April 28, 2016 0.115 7,440 July 28, 2016 0.115 7,440 October 27, 2016 0.115 7,440 $ 0.460 $ 29,755 Date Declared Dividend Per Amount July 30, 2015 $ 0.115 $ 7,418 October 29, 2015 0.115 7,418 $ 0.230 $ 14,836 Dividends are paid in the quarter subsequent to the quarter in which they were declared. In February 2017 , the Company’s Board of Directors declared a quarterly dividend of $0.115 per common share. Payment of the dividend will be made on April 4, 2017 to all shareholders of record on March 28, 2017 . Future dividends are subject to approval by the Board of Directors and may be adjusted as business and industry conditions warrant. Share Capital Preferred shares The Company has authorized 50,000,000 preferred shares ( 2015 – 50,000,000 ) with $1 par value issuable in series, of which 2,000,000 shares have been designated as Series A. The preferred shares may be issued in one or more series. Designations and preferences for each series shall be stated in the resolutions providing for the designation and issuance of each such series adopted by the Company's Board of Directors. The Board of Directors is authorized by the Company’s articles of incorporation to determine the voting, dividend, redemption and liquidation preferences pertaining to each such series. As at December 31, 2016 , no preferred shares had been issued by the Company. Stock Based Compensation In June 2010, the Company adopted a stock incentive plan which provides for options, restricted stock rights, restricted shares, performance shares, PSUs and stock appreciation rights to be awarded to employees, consultants and non-employee directors. During the year ended December 31, 2016 , there were no issued and outstanding options, restricted stock rights, performance shares or stock appreciation rights. As at December 31, 2016 , after factoring in all allocated shares, there remain approximately 1,044 common shares available for grant. PSUs PSUs comprise rights to receive common shares at a future date that are contingent on the Company and the grantee achieving certain performance objectives. The performance objective period is generally three years. For the year ended December 31, 2016 , the Company recognized an expense of $4,210 related to PSUs ( 2015 – $1,819 ; 2014 – $1,023 ). The following table summarizes PSU activity during the year: Number of PSUs Weighted Average Grant Date Fair Value Per Unit Outstanding as at January 1, 2016 1,255,919 $ 11.21 Granted 997,863 $ 6.04 Vested and issued (154,242 ) $ 12.92 Forfeited (31,366 ) $ 8.63 Outstanding as at December 31, 2016 2,068,174 $ 8.63 The weighted-average grant date fair value per unit of all PSUs granted in 2015 and 2014 was $12.95 and $9.50 , respectively. The total fair value of PSUs vested and issued in 2016 , 2015 and 2014 was $1,382 , $2,031 and $3,046 , respectively. Restricted Shares Restricted shares generally vest at the end of one year; however, 200,000 restricted shares granted during the year ended December 31, 2011 vested in equal amounts over a five -year period commencing in 2012. Expense recognized for the year ended December 31, 2016 was $449 ( 2015 – $590 ; 2014 – $563 ). As at December 31, 2016 , the total remaining unrecognized compensation cost related to restricted shares amounted to approximately $153 which will be amortized over the remaining vesting periods. The following table summarizes restricted share activity during the year: Number of Restricted Shares Weighted Average Grant Date Fair Value Per Share Outstanding as at January 1, 2016 78,000 $ 13.65 Granted 38,000 $ 9.41 Vested and issued (78,000 ) $ 13.65 Outstanding as at December 31, 2016 38,000 $ 9.41 The weighted-average grant date fair value per share of all restricted shares granted in 2015 and 2014 was $14.48 and $8.85 , respectively. The total fair value of restricted shares vested and issued in 2016 , 2015 and 2014 was $697 , $1,096 and $670 , respectively</t>
  </si>
  <si>
    <t>Net Income Per Share Attributable To Common Shareholders</t>
  </si>
  <si>
    <t>Earnings Per Share [Abstract]</t>
  </si>
  <si>
    <t>Net Income Per Share Attributable to Common Shareholders Year Ended December 31, 2016 2015 2014 Net income attributable to common shareholders Basic and diluted $ 34,943 $ 75,502 $ 113,154 Net income per share attributable to common shareholders Basic $ 0.54 $ 1.17 $ 1.82 Diluted $ 0.54 $ 1.17 $ 1.81 Weighted average number of common shares outstanding: Basic (1) 64,631,491 64,380,565 62,012,947 Effect of dilutive shares: PSUs 447,465 335,922 406,922 Restricted shares 19,309 56,453 79,889 Stock options — 3,852 15,112 Diluted 65,098,265 64,776,792 62,514,870 (1) For the year ended December 31, 2016 , the basic weighted average number of common shares outstanding excludes 38,000 restricted shares which have been issued, but have not vested as at December 31, 2016 ( 2015 – 78,000 restricted shares; 2014 – 118,000 restricted shares). The calculation of diluted net income per share attributable to common shareholders does not assume the exercise of any instruments that would have an anti-dilutive effect on net income per share attributable to common shareholders. There were no anti-dilutive instruments for the years ended December 31, 2016 , 2015 and 2014 .</t>
  </si>
  <si>
    <t>Accumulated Other Comprehensive Loss</t>
  </si>
  <si>
    <t>Accumulated Other Comprehensive Income (Loss), Net of Tax [Abstract]</t>
  </si>
  <si>
    <t>Comprehensive Income (Loss) Note [Text Block]</t>
  </si>
  <si>
    <t>Accumulated Other Comprehensive Loss The components of accumulated other comprehensive loss are as follows: Foreign Currency Translation Adjustment Defined Benefit Pension and Other Post-Retirement Benefit Items Unrealized Gains / Losses on Marketable Securities Total Balance as at December 31, 2014 $ (33,268 ) $ (19,287 ) $ 114 $ (52,441 ) Other comprehensive income (loss) before reclassifications (122,955 ) 3,063 (127 ) (120,019 ) Amounts reclassified from accumulated other comprehensive loss — 886 — 886 Other comprehensive income (loss), net of taxes (122,955 ) 3,949 (127 ) (119,133 ) Balance as at December 31, 2015 (156,223 ) (15,338 ) (13 ) (171,574 ) Other comprehensive loss before reclassifications (14,369 ) (342 ) (1 ) (14,712 ) Amounts reclassified from accumulated other comprehensive loss — 1,017 — 1,017 Other comprehensive income (loss), net of taxes (14,369 ) 675 (1 ) (13,695 ) Balance as at December 31, 2016 $ (170,592 ) $ (14,663 ) $ (14 ) $ (185,269 )</t>
  </si>
  <si>
    <t>Business Segment Information</t>
  </si>
  <si>
    <t>Segment Reporting [Abstract]</t>
  </si>
  <si>
    <t>Business Segment Information The Company has three operating segments, the individual pulp mills that are aggregated into one reportable business segment, market pulp, due to the similar economic characteristics of the mills. Accordingly, the results presented are those of the one reportable business segment. The following table presents net sales to external customers by product and by geographic area based on location of the customer: Year Ended December 31, 2016 2015 2014 Pulp revenues Germany $ 326,898 $ 344,843 $ 346,879 China 221,773 266,632 276,848 Other European Union countries (1) 173,585 210,218 250,952 Italy 53,702 53,919 80,730 Other Asia 31,897 43,981 69,711 U.S. 26,985 15,453 39,146 Other countries 12,488 11,191 9,366 847,328 946,237 1,073,632 Energy and chemical revenues Germany 74,904 75,776 91,375 Canada 9,391 11,191 10,105 $ 931,623 $ 1,033,204 $ 1,175,112 (1) Not including Germany or Italy. The following table presents total long-lived assets by geographic area based on location of the asset: December 31, 2016 2015 Germany $ 593,237 $ 623,932 Canada 145,039 138,459 $ 738,276 $ 762,391 In 2016 , two customers through several of their operations accounted for 19% and 10% , respectively, of the Company’s total pulp revenues ( 2015 – one customer through several of its operations accounted for 16% ; 2014 – one customers through several of their operations accounted for 13% ).</t>
  </si>
  <si>
    <t>Derivative Transactions</t>
  </si>
  <si>
    <t>Derivative Instruments and Hedging Activities Disclosure [Abstract]</t>
  </si>
  <si>
    <t>Derivative Instruments and Hedging Activities Disclosure [Text Block]</t>
  </si>
  <si>
    <t>Note 13. Derivative Transactions The Company is exposed to certain market risks relating to its ongoing business. The Company seeks to manage these risks through internal risk management policies as well as, from time to time, the use of derivatives. The derivatives are measured at fair value with changes in fair value immediately recognized in gain (loss) on derivative instruments in the Consolidated Statement of Operations. Interest Rate Swaps During 2002, the Company entered into certain variable-to-fixed interest rate swaps in connection with the Stendal mill with respect to an aggregate maximum amount of approximately €612.6 million of the principal amount of the indebtedness under the Stendal mill’s senior project finance facility, which was settled in November 2014. Under the remaining interest rate swaps, the Company pays a fixed rate and receives a floating rate with the derivative payments being calculated on a notional amount. As at December 31, 2016 , the contract has a fair value of €6.2 million ( $6,522 ; 2015 – $16,913 ) of which €6.2 million ( $6,522 ; 2015 – $10,380 ) was classified as current within accounts payable and other and $nil (2015 – $6,533 ) was classified as a long-term liability in the Consolidated Balance Sheet. The contract has an aggregate notional amount of €128.3 million , a fixed interest rate of 5.28% and matures in October 2017 . The Company has pledged as collateral cash in the amount of 67% of the fair value of the interest rate swap up to €8.5 million to the derivative counterparty. The calculation to determine the collateral is performed semi-annually, with the final calculation in October 2017. As at December 31, 2016 , the collateral was €4.1 million ( $4,327 ; 2015 – $9,230 ). This cash has been classified as restricted cash in the Consolidated Balance Sheet. The counterparty to the interest rate derivative is a bank that is a member of a banking syndicate that holds the Stendal €75.0 million revolving credit facility and the Company does not anticipate non-performance by the bank.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the sale of pulp products is managed through setting credit limits, the purchase of credit insurance and for certain customers a letter of credit is received prior to shipping its product. Concentrations of credit risk on the sale of pulp products are with customers and agents based primarily in Germany, China and Italy. The carrying amount of cash and cash equivalents of $136,569 , restricted cash of $4,327 and accounts receivable of $123,892 recorded in the Consolidated Balance Sheet, net of any allowances for losses, represents the Company’s maximum exposure to credit risk.</t>
  </si>
  <si>
    <t>Fair Value Measurement and Disclosure</t>
  </si>
  <si>
    <t>Fair Value Disclosures [Abstract]</t>
  </si>
  <si>
    <t>Fair Value Disclosures [Text Block]</t>
  </si>
  <si>
    <t>Fair Value Measurement and Disclosure Due to their short-term maturity, the carrying amounts of cash and cash equivalents, restricted cash, accounts receivable and accounts payable and other approximates their fair value. The fair value of the interest rate derivative liability classified as Level 2 was determined using a discounted cash flow model that uses as its basis readily observable market inputs, such as forward interest rates and yield curves observable at specified intervals. The observable inputs reflect market data obtained from independent sources, including the Euribor rate provided by the counterparty to the interest rate derivative. The fair value of the Senior Notes classified as Level 2 was determined using quoted prices in a dealer market, or using recent market transactions. The following tables present a summary of the Company’s outstanding financial instruments and their estimated fair values under the fair value hierarchy: Fair value measurements as at December 31, 2016 using: Description Level 1 Level 2 Level 3 Total Interest rate derivative liability $ — $ 6,522 $ — $ 6,522 Senior Notes debt — 654,378 — 654,378 $ — $ 660,900 $ — $ 660,900 Fair value measurements as at December 31, 2015 using: Description Level 1 Level 2 Level 3 Total Interest rate derivative liability $ — $ 16,913 $ — $ 16,913 Senior Notes debt — 654,625 — 654,625 $ — $ 671,538 $ — $ 671,538</t>
  </si>
  <si>
    <t>Lease Commitments</t>
  </si>
  <si>
    <t>Leases [Abstract]</t>
  </si>
  <si>
    <t>Lease Commitments Minimum lease payments, primarily for various vehicles, and plant and equipment under capital and non-cancellable operating leases and the present value of net minimum payments as at December 31, 2016 are as follows: Capital Leases Operating Leases 2017 $ 3,908 $ 1,666 2018 3,270 1,323 2019 4,220 1,293 2020 1,980 1,102 2021 1,887 — Thereafter 12,208 — Total 27,473 $ 5,384 Less: imputed interest 4,799 Total present value of minimum capitalized payments 22,674 Less: current portion of capital lease obligations 3,066 Long-term capital lease obligations $ 19,608 The current portion of the capital lease obligations was included in accounts payable and other and the long-term portion was included in capital leases and other in the Consolidated Balance Sheet. Rent expense under operating leases was $1,393 for the year ended December 31, 2016 ( 2015 – $2,271 ; 2014 – $2,978 ).</t>
  </si>
  <si>
    <t>Commitments and Contingencies</t>
  </si>
  <si>
    <t>Commitments and Contingencies Disclosure [Abstract]</t>
  </si>
  <si>
    <t>Commitments and Contingencies Disclosure [Text Block]</t>
  </si>
  <si>
    <t>Commitments and Contingencies (a)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b)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t>
  </si>
  <si>
    <t>The Company And Summary Of Significant Accounting Policies (Policy)</t>
  </si>
  <si>
    <t>Background</t>
  </si>
  <si>
    <t>Background Mercer International Inc. (“Mercer Inc.”) is a Washington corporation and its shares of common stock are quoted and listed for trading on the NASDAQ Global Market and the Toronto Stock Exchange. Mercer Inc. operates three pulp manufacturing facilities, one in Canada and two in Germany, and is one of the largest producers of market northern bleached softwood kraft (“NBSK”) pulp in the world. In these consolidated financial statements, unless otherwise indicated, all amounts are expressed in U.S. dollars (“$”). The symbol “€” refers to euros and the symbol “C$” refers to Canadian dollars.</t>
  </si>
  <si>
    <t>Basis of Presentation</t>
  </si>
  <si>
    <t>Basis of Presentation These consolidated financial statements contained herein include the accounts of Mercer Inc. and all of its subsidiaries (collectively, the “Company”). The Company’s consolidated financial statements have been prepared in accordance with accounting principles generally accepted in the U.S. (“GAAP”). All significant intercompany balances and transactions have been eliminated upon consolidation.</t>
  </si>
  <si>
    <t>Use of Estimates</t>
  </si>
  <si>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legal liabilities and contingencies. Actual results could differ materially from these estimates, and changes in these estimates are recorded when known.</t>
  </si>
  <si>
    <t>Cash and Cash Equivalents and Restricted Cash</t>
  </si>
  <si>
    <t>Cash and Cash Equivalents and Restricted Cash Cash and cash equivalents include cash held in bank accounts and highly liquid investments with original maturities of three months or less. Restricted cash is comprised of cash deposits that cannot be withdrawn without prior notice or penalty.</t>
  </si>
  <si>
    <t>Accounts Receivable</t>
  </si>
  <si>
    <t>Accounts Receivable Accounts receivable are recorded at cost, net of an allowance for doubtful accounts. The Company reviews the collectability of receivables at each reporting date. The Company maintains an allowance for doubtful accounts at an amount estimated to cover the potential losses on certain uninsured receivables. Any amounts that are determined to be uncollectible and uninsured are offset against the allowance. The allowance is based on the Company’s evaluation of numerous factors, including the payment history and financial position of the debtors. For certain customers the Company receives a letter of credit prior to shipping its product.</t>
  </si>
  <si>
    <t>Inventories Inventories of raw materials, finished goods and work in progress are valued at the lower of cost, using the weighted-average cost method, or net realizable value. Other materials and spare parts are valued at the lower of cost and replacement cost. Cost includes labor, materials and production overhead and is determined by using the weighted average cost method. Raw materials inventories include both roundwood (logs) and wood chips. These inventories are located both at the pulp mills and at various offsite locations. In accordance with industry practice, physical inventory counts utilize standardized techniques to estimate quantities of roundwood and wood chip inventory volumes. These techniques historically have provided reasonable estimates of such inventories.</t>
  </si>
  <si>
    <t>Property, Plant and Equipment Property, plant and equipment is stated at cost less accumulated depreciation. Depreciation of buildings and production equipment is based on the estimated useful lives of the assets and is computed using the straight-line method. Buildings are depreciated over 10 to 50 years and production equipment and other primarily over 25 years. The Company reviews its long-lived assets for impairment whenever events or changes in circumstances indicate that the carrying value of such assets may not be recoverable. To determine recoverability, the Company compares the carrying value of the assets to the estimated future undiscounted cash flows. Measurement of an impairment loss for long-lived assets held for use is based on the fair value of the asset. The costs of major rebuilds, replacements and those expenditures that substantially increase the useful lives of existing property, plant, and equipment are capitalized, as well as interest costs associated with major capital projects until ready for their intended use. The cost of repairs and maintenance as well as planned shutdown maintenance performed on manufacturing facilities, composed of labor, materials and other incremental costs, is recognized as an expense in the Consolidated Statement of Operations as incurred. Leases which transfer to the Company substantially all the risks and benefits incidental to ownership of the leased item are capitalized at the present value of the minimum lease payments. Capital leases are depreciated over the lease term. Operating lease payments are recognized as an expense in the Consolidated Statement of Operations on a straight-line basis over the lease term. 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risk-free interest rate.</t>
  </si>
  <si>
    <t>Government Grants</t>
  </si>
  <si>
    <t>Government Grants The Company records investment grants from federal and state governments when the conditions of their receipt are complied with and there is reasonable assurance that the grants will be received.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cost of the assets in the Consolidated Balance Sheet. Grants related to income are government grants which are either unconditional, related to reduced environmental emissions or related to the Company’s normal business operations, and are reported as a reduction of related expenses in the Consolidated Statement of Operations when the conditions of their receipt are complied with and there is reasonable assurance that the grants will be received. The Company is required to pay certain fees based on wastewater emissions at its German mills. Accrued fees can be reduced upon the mills’ demonstration of reduced wastewater emissions. The fees are expensed as incurred and the fee reduction is recognized once the Company has reasonable assurance that the German regulators will accept the reduced level of wastewater emissions. There may be a significant period of time between recognition of the wastewater expense and recognition of the wastewater fee reduction.</t>
  </si>
  <si>
    <t>Pensions</t>
  </si>
  <si>
    <t>Pension Plans The Company maintains a defined benefit pension plan for its salaried employees at its Celgar mill which is funded and non-contributory. The cost of the benefits earned by the salaried employees is determined using the projected benefit method prorated on services. The pension expense reflects the current service cost, the interest on the unfunded liability and the amortization over the estimated average remaining service life of the employees of (i) prior service costs, and (ii) the net actuarial gain or loss that exceeds 10% of the greater of the accrued benefit obligation and the fair value of plan assets as at the beginning of the year. The Company recognizes the net funded status of the plan. In addition, hourly-paid employees at the Celgar mill are covered by a multiemployer pension plan for which contributions are charged against earnings in the Consolidated Statement of Operations.</t>
  </si>
  <si>
    <t>Foreign Operations and Currency Translation</t>
  </si>
  <si>
    <t>Foreign Operations and Currency Translation The Company determines its foreign subsidiaries’ functional currency by reviewing the currency of the primary economic environment in which the foreign subsidiaries operate, which is normally the currency of the environment in which the foreign subsidiaries generate and expend cash. The Company translates assets and liabilities of its non-U.S. dollar functional currency subsidiaries into U.S. dollars using the rate in effect at the balance sheet date and revenues and expenses are translated at the average rate of exchange throughout the period. Foreign currency translation gains and losses are recognized within accumulated other comprehensive loss in shareholders’ equity. Transactions in foreign currencies are translated to the respective functional currencies of each operation using exchange rates at the dates of the transactions. Monetary assets and liabilities denominated in foreign currencies at the reporting date are translated to the functional currency using the exchange rate at that date. Non-monetary assets and liabilities denominated in foreign currencies are translated to the functional currency using historical exchange rates. Gains and losses resulting from foreign currency transactions related to operating activities are included in costs and expenses while those related to non-operating activities are included in other income (expenses) in the Consolidated Statement of Operations. Where intercompany loans are of a long-term investment nature, exchange rate changes are included as a foreign currency translation adjustment within accumulated other comprehensive loss in shareholders’ equity.</t>
  </si>
  <si>
    <t>Revenue Recognition</t>
  </si>
  <si>
    <t>Revenue Recognition The Company recognizes revenue from pulp and chemical sales when persuasive evidence of an arrangement exists, the sales price is fixed or determinable, title of ownership and risk of loss have passed to the customer and collectability is reasonably assured. Sales are reported net of discounts and allowances. The Company reports revenue from sales of surplus electricity and the sale of chemicals as “energy and chemicals” revenue in the Consolidated Statement of Operations. Energy revenues are recognized as the electricity is consumed by customers and when collection is reasonably assured. These revenues include an estimate of the value of electricity transferred to customers in the period but billed subsequent to period-end. Customer bills are based on agreed upon rates and meter readings that indicate electricity consumption.</t>
  </si>
  <si>
    <t>Shipping and Handling Costs</t>
  </si>
  <si>
    <t>Shipping and Handling Costs Amounts charged to customers for shipping and handling costs are recognized as revenue in the Consolidated Statement of Operations. Shipping and handling costs incurred by the Company are included in operating costs in the Consolidated Statement of Operations.</t>
  </si>
  <si>
    <t>Stock-Based Compensation</t>
  </si>
  <si>
    <t>Stock-Based Compensation The Company recognizes stock-based compensation expense over an award’s requisite service period based on the award’s fair value in selling, general, and administrative expenses within the Consolidated Statement of Operations. The Company issues new shares upon the exercise of stock-based compensation awards. For performance share units (“PSUs”) which have the same grant and service inception date, the fair value is based upon the targeted number of shares to be awarded and the quoted market price of the Company’s shares at that date. For PSUs where the service inception date precedes the grant date, the fair value is based upon the targeted number of shares awarded and the quoted price of the Company’s shares at each reporting date up to the grant date. The target number of shares is determined using management’s best estimate. The final determination of the number of shares to be granted is made by the Company’s Board of Directors. The Company estimates forfeitures of PSUs based on management’s expectations and recognizes compensation cost only for those awards expected to vest. Estimated forfeitures are adjusted to actual experience at each balance sheet date. The fair value of restricted shares is determined based upon the number of shares granted and the quoted price of the Company’s shares on the date of grant.</t>
  </si>
  <si>
    <t>Deferred Income Taxes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Valuation allowances are provided if, after considering both positive and negative available evidence, it is more likely than not that some or all of the net deferred tax assets will not be realized. Deferred income taxes are determined separately for each tax-paying component of the Company. For each tax-paying component, all deferred tax liabilities and assets are offset and presented as a single net amount.</t>
  </si>
  <si>
    <t>Derivative Financial Instruments</t>
  </si>
  <si>
    <t>Derivative Financial Instruments The Company occasionally enters into derivative financial instruments to manage certain market risks. These derivative instruments are not designated as hedging instruments and accordingly, are recorded at fair value on the Consolidated Balance Sheet with the changes in fair value recognized in gain (loss) on derivative instruments in the Consolidated Statement of Operations. Periodically, the Company enters into derivative contracts to supply materials for its own use and as such are exempt from mark-to-market accounting.</t>
  </si>
  <si>
    <t>Fair Value Measurements</t>
  </si>
  <si>
    <t>Fair Value Measurements The fair value methodologies and, as a result, the fair value of the Company’s financial instruments are determined based on the fair value hierarchy provided in the Fair Value Measurements and Disclosures topic of the Financial Accounting Standards Board (“FASB”) Accounting Standards Codification, and are as follows: Level 1 – Valuations based on quoted prices in active markets for identical assets and liabilities. Level 2 – Valuations based on observable inputs in active markets for similar assets and liabilities, other than Level 1 prices, such as quoted commodity prices or interest or currency exchange rates. Level 3 – Valuations based on significant unobservable inputs that are supported by little or no market activity, such as discounted cash flow methodologies based on internal cash flow forecasts. The financial instrument’s fair value measurement level within the fair value hierarchy is based on the lowest level of any input that is significant to the fair value measurement.</t>
  </si>
  <si>
    <t>Net Income Per Share Attributable to Common Shareholders Basic net income per share attributable to common shareholders is computed by dividing net income attributable to common shareholders by the weighted average number of common shares outstanding in the period. Diluted net income per share attributable to common shareholders is calculated to give effect to all potentially dilutive common shares outstanding by applying the “Treasury Stock” and “If-Converted” methods. Instruments that could have a potentially dilutive effect on the Company's weighted average shares outstanding include all or a portion of outstanding stock options, restricted shares, restricted share units, performance shares and PSUs.</t>
  </si>
  <si>
    <t>New Accounting Pronouncements</t>
  </si>
  <si>
    <t>New Accounting Pronouncements Accounting Pronouncements Implemented In August 2016, the FASB issued Accounting Standards Update 2016-15, Classification of Certain Cash Receipts and Cash Payments ("ASU 2016-15") which is intended to reduce diversity in practice in how certain transactions are classified in the statement of cash flows. This standard is effective for financial statements issued for fiscal years beginning after December 15, 2017 and should be applied retrospectively to all periods presented. Early adoption is permitted for all entities at the beginning of an interim or annual reporting period. The Company has elected to early adopt ASU 2016-15 in the fourth quarter of 2016 for which there was no material impact to the classification of balances in the Consolidated Statement of Cash Flows for all periods presented. In November 2016, the FASB issued Accounting Standards Update 2016-18, Restricted Cash ("ASU 2016-18") which requires that a statement of cash flows explain the change during the period in the total of cash, cash equivalents, and amounts generally described as restricted cash or restricted cash equivalents. This standard is effective for financial statements issued for fiscal years beginning after December 15, 2017 and should be applied retrospectively to all periods presented. Early adoption is permitted for all entities at the beginning of an interim or annual reporting period. The Company has elected to early adopt ASU 2016-18 in the fourth quarter of 2016 and as at December 31, 2016, the restricted cash balance of $4,327 has been included in cash and cash equivalents and restricted cash on the Consolidated Statement of Cash Flows. For the years ended December 31, 2015 and 2014, $nil and an increase of $10,627 , respectively, in restricted cash has been reclassified from cash flows from (used) in investing activities to cash and cash equivalents and restricted cash on the Consolidated Statement of Cash Flows. Accounting Pronouncements Not Yet Implemented In May 2014, the FASB issued Accounting Standards Update 2014-9, Revenue Recognition – Revenue from Contracts with Customers ("ASU 2014-9") that requires companies to recognize revenue when a customer obtains control rather than when companies have transferred substantially all risks and rewards of a good or service. In 2016 the FASB issued the following Accounting Standards which further affect the guidance of ASU 2014-09: • March 2016: ASU 2016-08, Principal versus Agent Considerations (Reporting Revenue Gross versus Net); • April 2016: ASU 2016-10, Identifying Performance Obligations and Licensing; and • May 2016: ASU 2016-12, Revenue from Contracts with Customers: Narrow Scope Improvements and Practical Expedients. These standards are effective for annual reporting periods beginning on or after December 15, 2017 with early adoption permitted at the beginning of an interim or annual reporting period beginning after December 15, 2016. Currently, the Company believes this new standard will not have a material impact on its consolidated financial statements, however, its assessment of this standard is ongoing. The Company expects to adopt this standard as of January 1, 2018. In July 2015, the FASB issued Accounting Standards Update 2015-11, Simplifying the Measurement of Inventory ("ASU 2015-11") which requires that inventory within the scope of this update, including inventory stated at average cost, be measured at the lower of cost and net realizable value. This update is effective for financial statements issued for fiscal years beginning after December 15, 2016, with early adoption permitted as of the beginning of an interim or annual reporting period. The adoption of ASU 2015-11 will not materially impact the Company’s financial position. In February 2016, the FASB issued Accounting Standards Update 2016-2, Leases ("ASU 2016-2") which requires lessees to recognize virtually all of their leases on the balance sheet, by recording a right-of-use asset and liability. This update is effective for financial statements issued for fiscal years beginning after December 15, 2018, with early adoption permitted at the beginning of an interim or annual reporting period. The Company is currently assessing the impact the adoption of ASU 2016-2 will have on its consolidated financial statements. In March 2016, the FASB issued Accounting Standards Update 2016-9, Improvements to Employee Share-Based Payment Accounting ("ASU 2016-9") which simplifies several aspects of accounting for share-based payment transactions including income tax consequences, classification of awards as either equity or liabilities, classification on the statement of cash flows and accounting for forfeitures. This update is effective for financial statements issued for fiscal years beginning after December 15, 2016. The Company is currently assessing the impact, if any, the adoption of ASU 2016-9 will have on its consolidated financial statements. In October 2016, the FASB issued Accounting Standards Update 2016-16, Intra-Entity Transfers of Assets Other Than Inventory ("ASU 2016-16") which eliminates the deferral of the tax effects of intra-entity asset transfers other than inventory until the transferred assets are sold to a third party or recovered through use. This update is effective on a modified retrospective approach for fiscal years beginning after December 15, 2017, and interim periods within those fiscal years. The Company is currently assessing the impact the adoption of ASU 2016-16 will have on its consolidated financial statements.</t>
  </si>
  <si>
    <t>Accounts Receivables (Tables)</t>
  </si>
  <si>
    <t>Schedule of Accounts Receivables</t>
  </si>
  <si>
    <t xml:space="preserve"> December 31, 2016 2015 Sale of pulp, energy and chemicals, net of allowance of $18 (2015 – $15) $ 118,434 $ 119,359 Other non-trade receivables 5,458 14,895 $ 123,892 $ 134,254</t>
  </si>
  <si>
    <t>Inventories (Tables)</t>
  </si>
  <si>
    <t>Components of Inventory</t>
  </si>
  <si>
    <t xml:space="preserve"> December 31, 2016 2015 Raw materials $ 50,056 $ 57,592 Finished goods 33,510 36,829 Spare parts and other 49,885 46,580 $ 133,451 $ 141,001</t>
  </si>
  <si>
    <t>Property, Plant And Equipment (Tables)</t>
  </si>
  <si>
    <t>Property, Plant and Equipment [Table Text Block]</t>
  </si>
  <si>
    <t xml:space="preserve"> December 31, 2016 2015 Land $ 27,139 $ 27,625 Buildings 156,110 154,047 Production and other equipment 1,326,046 1,299,076 1,509,295 1,480,748 Less: accumulated depreciation (771,019 ) (718,357 ) $ 738,276 $ 762,391</t>
  </si>
  <si>
    <t>Accounts Payable and Other (Tables)</t>
  </si>
  <si>
    <t>Schedule of Accounts Payable and Other</t>
  </si>
  <si>
    <t xml:space="preserve"> December 31, 2016 2015 Trade payables $ 28,815 $ 20,637 Accrued expenses 39,903 55,648 Interest rate derivative liability, current portion (Note 13) 6,522 10,380 Dividends payable (Note 9) 7,440 7,418 Other 9,453 9,367 $ 92,133 $ 103,450</t>
  </si>
  <si>
    <t>Debt (Tables)</t>
  </si>
  <si>
    <t>Schedule Of Debt</t>
  </si>
  <si>
    <t xml:space="preserve"> December 31, 2016 2015 2019 Senior Notes, unsecured, $227,000 face value (a) $ 224,085 $ 245,689 2022 Senior Notes, unsecured, $400,000 face value (a) 393,460 392,354 Revolving credit facilities €75.0 million (b) — — C$40.0 million (c) — — €25.0 million (d) — — €5.0 million (e) — — $ 617,545 $ 638,043 (a) On November 26, 2014 , the Company issued $650,000 of senior notes consisting of $250,000 in aggregate principal amount of 7.00% senior notes which mature on December 1, 2019 (“2019 Senior Notes”) and $400,000 in aggregate principal amount of 7.75% senior notes which mature on December 1, 2022 (“2022 Senior Notes” and collectively with the 2019 Senior Notes, the “Senior Notes”). The Senior Notes were issued at a price of 100% of their principal amount. Upon their issuance the Senior Notes were recorded at $635,949 which included debt issuance costs of $14,051 . These costs were proportionally allocated to the 2019 Senior Notes and the 2022 Senior Not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Senior Notes, upon not less than 30 days ’ or more than 60 days ’ notice, at the redemption prices (expressed as percentages of principal amount) discussed below, plus accrued and unpaid interest to (but not including) the applicable redemption date. The 2019 Senior Notes redemption prices are equal to 103.50% for the twelve month period beginning on December 1, 2016, 101.75% for the twelve month period beginning on December 1, 2017, and 100.00% beginning on December 1, 2018 and at any time thereafter. The 2022 Senior Notes redemption prices are equal to 105.813% for the twelve month period beginning on December 1, 2017, 103.875% for the twelve month period beginning on December 1, 2018, 101.938% for the twelve month period beginning on December 1, 2019, and 100.00% beginning on December 1, 2020 and at any time thereafter. In March 2016 , the Company purchased $23,000 in aggregate principal amount of its 2019 Senior Notes. In connection with this purchase the Company recorded a loss on extinguishment of debt of $454,000 in other income (expenses) in the Consolidated Statement of Operations which included the write-off of certain unamortized debt issuance costs. In February 2017 , the Company issued $225,000 in aggregate principal amount of 6.50% senior notes which mature on February 1, 2024 . The net proceeds of this offering, along with cash on hand, will be used to purchase the remaining $227,000 in aggregate principal amount of outstanding 2019 Senior Notes. (b) A €75.0 million revolving credit facility at the Stendal mill that matures in October 2019 . Borrowings under the facility are collateralized by the mill’s inventory and accounts receivable and bear interest at Euribor plus 3.50% . As at December 31, 2016 , approximately €75.0 million ( $79,148 ) was available. (c) A C$40.0 million revolving credit facility at the Celgar mill that matures in May 2019 . Borrowings under the facility are collateralized by the mill’s inventory and accounts receivable and are restricted by a borrowing base calculated on the mill’s inventory and accounts receivable. Canadian dollar denominated amounts bear interest at bankers acceptance plus 1.50% or Canadian prime . U.S. dollar denominated amounts bear interest at LIBOR plus 1.50% or U.S. base . As at December 31, 2016 , approximately C$1.7 million ( $1,265 ) was supporting letters of credit and approximately C$38.3 million ( $28,525 ) was available. (d) A €25.0 million revolving credit facility at the Rosenthal mill that matures in October 2019 . Borrowings under the facility are collateralized by the mill’s inventory and accounts receivable and bear interest at Euribor plus 2.95% . As at December 31, 2016 , approximately €3.1 million ( $3,230 ) of this facility was supporting bank guarantees leaving approximately €21.9 million ( $23,152 ) available. A €5.0 million revolving credit facility at the Rosenthal mill that matures in December 2018 . Borrowings under this facility bear interest at the rate of the three-month Euribor plus 2.50% and are secured by certain land at the Rosenthal mill. As at December 31, 2016 approximately €3.2 million ( $3,359 ) of this facility was supporting bank guarantees leaving approximately €1.8 million ( $1,918 ) available.</t>
  </si>
  <si>
    <t>Principal Maturities Of Debt</t>
  </si>
  <si>
    <t>As at December 31, 2016 , the maturities of the principal portion of debt are as follows: 2017 $ — 2018 — 2019 227,000 2020 — 2021 — Thereafter 400,000 $ 627,000</t>
  </si>
  <si>
    <t>Pension And Other Post-Retirement Benefit Obligations (Tables)</t>
  </si>
  <si>
    <t>Schedule of Changes in Projected Benefit Obligations, Reconciliation of Fair Value of Plan Assets, and Components of Net Benefit Costs</t>
  </si>
  <si>
    <t>Information about the Celgar Defined Benefit Plans, in aggregate for the year ended December 31, 2016 was as follows: 2016 Pension Other Post- Retirement Benefits Total Change in benefit obligation Benefit obligation, December 31, 2015 $ 34,426 $ 21,278 $ 55,704 Service cost 91 483 574 Interest cost 1,396 894 2,290 Benefit payments (2,329 ) (633 ) (2,962 ) Actuarial losses 479 1,278 1,757 Foreign currency exchange rate changes 1,062 628 1,690 Benefit obligation, December 31, 2016 35,125 23,928 59,053 Reconciliation of fair value of plan assets Fair value of plan assets, December 31, 2015 29,446 — 29,446 Actual returns 3,342 — 3,342 Contributions 1,683 633 2,316 Benefit payments (2,329 ) (633 ) (2,962 ) Foreign currency exchange rate changes 869 — 869 Fair value of plan assets, December 31, 2016 33,011 — 33,011 Funded status, December 31, 2016 (1) $ (2,114 ) $ (23,928 ) $ (26,042 ) Components of the net benefit cost recognized Service cost $ 91 $ 483 $ 574 Interest cost 1,396 894 2,290 Expected return on plan assets (1,926 ) — (1,926 ) Amortization of unrecognized items 1,169 (152 ) 1,017 Net benefit costs $ 730 $ 1,225 $ 1,955 (1) The total of $26,121 on the Consolidated Balance Sheet also includes pension liabilities of $79 relating to employees at the Company’s Rosenthal mill.</t>
  </si>
  <si>
    <t>Information about the Celgar Defined Benefit Plans, in aggregate for the year ended December 31, 2015 was as follows: 2015 Pension Other Post- Retirement Benefits Total Change in benefit obligation Benefit obligation, December 31, 2014 $ 43,073 $ 28,465 $ 71,538 Service cost 121 798 919 Interest cost 1,427 984 2,411 Benefit payments (2,345 ) (587 ) (2,932 ) Actuarial gains (1,021 ) (3,988 ) (5,009 ) Foreign currency exchange rate changes (6,829 ) (4,394 ) (11,223 ) Benefit obligation, December 31, 2015 34,426 21,278 55,704 Reconciliation of fair value of plan assets Fair value of plan assets, December 31, 2014 35,653 — 35,653 Actual returns 107 — 107 Contributions 1,762 587 2,349 Benefit payments (2,345 ) (587 ) (2,932 ) Foreign currency exchange rate changes (5,731 ) — (5,731 ) Fair value of plan assets, December 31, 2015 29,446 — 29,446 Funded status, December 31, 2015 (1) $ (4,980 ) $ (21,278 ) $ (26,258 ) Components of the net benefit cost recognized Service cost $ 121 $ 798 $ 919 Interest cost 1,427 984 2,411 Expected return on plan assets (2,054 ) — (2,054 ) Amortization of unrecognized items 878 8 886 Net benefit costs $ 372 $ 1,790 $ 2,162 (1) The total of $26,345 on the Consolidated Balance Sheet also includes pension liabilities of $87 relating to employees at the Company’s Rosenthal mill.</t>
  </si>
  <si>
    <t>Estimated future benefit payments</t>
  </si>
  <si>
    <t>Estimated future benefit payments under the Celgar Defined Benefit Plans are as follows: Pension Other Post-Retirement Benefits 2017 $ 2,287 $ 791 2018 2,300 845 2019 2,301 897 2020 2,280 947 2021 2,251 996 2022 - 2026 11,088 5,755</t>
  </si>
  <si>
    <t>Summary of Key Assumptions</t>
  </si>
  <si>
    <t>The weighted-average assumptions used to determine the benefit obligations at the measurement dates and the net benefit costs were as follows: December 31, 2016 2015 2014 Benefit obligations Discount rate 3.80 % 4.00 % 3.75 % Rate of compensation increase 2.50 % 2.50 % 2.50 % Net benefit cost for year ended Discount rate 4.00 % 3.75 % 4.50 % Rate of compensation increase 2.50 % 2.50 % 2.75 % Expected rate of return on plan assets 6.40 % 6.40 % 6.60 %</t>
  </si>
  <si>
    <t>Schedule of Health Care Cost Trend Rates</t>
  </si>
  <si>
    <t>The assumed health care cost trend rates used to determine the other post-retirement benefit obligations were as follows: December 31, 2016 2015 Health care cost trend rate assumed for next year 6.00 % 6.50 % Rate to which the cost trend is assumed to decline to (ultimate trend rate) 4.50 % 4.50 % Year that the rate reaches the ultimate trend rate 2020 2020</t>
  </si>
  <si>
    <t>Schedule of Effect of One-Percentage-Point Change in Assumed Health Care Cost Trend Rates</t>
  </si>
  <si>
    <t>A one-percentage point change in assumed health care cost trend rate would have the following effect on other post-retirement benefit obligations: December 31, 2016 December 31, 2015 1% Increase 1% Decrease 1% Increase 1% Decrease Effect on total service and interest rate components $ 32 $ (34 ) $ 36 $ (39 ) Effect on other post-retirement benefit obligations $ 578 $ (564 ) $ 613 $ (598 )</t>
  </si>
  <si>
    <t>Schedule of Allocation of Plan Assets</t>
  </si>
  <si>
    <t>The following table presents the defined benefit pension plan's assets fair value measurements as at December 31, 2016 under the fair value hierarchy: Fair value measurements as at December 31, 2016 using: Asset Category Level 1 Level 2 Level 3 Total Equity securities $ 20,528 $ — $ — $ 20,528 Debt securities 12,483 — — 12,483 Total assets $ 33,011 $ — $ — $ 33,011</t>
  </si>
  <si>
    <t>Schedule of Multiemployer Plan</t>
  </si>
  <si>
    <t>Plan details are included in the following table: Provincially Registered Plan Number Expiration Date of Collective Bargaining Agreement Are the Company’s Contributions Greater Than 5% of Total Contributions? Legal name 2016 2015 2014 The Pulp and Paper Industry Pension Plan P085324 April 30, 2017 No No No</t>
  </si>
  <si>
    <t>Income Taxes (Tables)</t>
  </si>
  <si>
    <t>Schedule of Income before Income Tax, Domestic and Foreign</t>
  </si>
  <si>
    <t>Income before provision for income taxes by taxing jurisdiction was as follows: Year Ended December 31, 2016 2015 2014 U.S. $ (32,511 ) $ (27,788 ) $ (55,089 ) Foreign 91,975 132,739 159,281 $ 59,464 $ 104,951 $ 104,192</t>
  </si>
  <si>
    <t>Reconciliation of Effective Tax Rate</t>
  </si>
  <si>
    <t>Differences between the U.S. Federal Statutory and the Company’s effective rates are as follows: Year Ended December 31, 2016 2015 2014 U.S. Federal statutory rate 35% 35% 35% U.S. Federal statutory rate on income before provision for income taxes and noncontrolling interest $ (20,812 ) $ (36,972 ) $ (36,467 ) Tax differential on foreign income 5,822 9,330 11,295 Effect of foreign earnings (13,850 ) (5,290 ) (9,998 ) Change in undistributed earnings (13,297 ) — — Valuation allowance 9,188 (2,765 ) 52,906 Tax benefit of partnership structure 4,933 5,217 5,987 Non-taxable foreign subsidies 2,118 2,281 1,263 True-up of prior year taxes (980 ) 5,073 — Foreign exchange on valuation allowance 632 (5,005 ) (7,146 ) Foreign exchange on settlement of debt 3,150 — — Other (1,425 ) (1,318 ) (1,066 ) $ (24,521 ) $ (29,449 ) $ 16,774 Comprised of: Current income tax provision $ (7,712 ) $ (11,934 ) $ (5,242 ) Deferred income tax benefit (provision) (16,809 ) (17,515 ) 22,016 $ (24,521 ) $ (29,449 ) $ 16,774</t>
  </si>
  <si>
    <t>Deferred Tax Assets and Liabilities</t>
  </si>
  <si>
    <t>Deferred income tax assets and liabilities are composed of the following: December 31, 2016 2015 German tax loss carryforwards $ 65,582 $ 75,668 U.S. tax loss carryforwards and credits 62,202 65,957 Canadian tax loss carryforwards 2,033 217 Basis difference between income tax and financial reporting with respect to operating pulp mills (56,723 ) (58,047 ) Undistributed earnings of foreign subsidiary (13,297 ) — Long-term debt (5,996 ) (6,253 ) Payable and accrued expenses 3,102 7,328 Deferred pension liability 6,877 6,911 Capital leases 5,640 1,146 Research and development expense pool 2,904 3,539 Other 2,791 4,144 75,115 100,610 Valuation allowance (81,439 ) (90,627 ) Net deferred tax asset (liability) $ (6,324 ) $ 9,983 Comprised of: Deferred income tax asset $ 10,990 $ 23,154 Deferred income tax liability (17,314 ) (13,171 ) Net deferred tax asset (liability) $ (6,324 ) $ 9,983</t>
  </si>
  <si>
    <t>Summary of Tax Carryforwards</t>
  </si>
  <si>
    <t>The following table details the scheduled expiration dates of the Company’s net operating loss, interest and income tax credit carryforwards as at December 31, 2016 : Amount Expiration Date Germany Net operating loss $ 203,800 Indefinite Interest $ 121,700 Indefinite U.S. Net operating loss $ 157,400 2025 – 2035 Income tax credits $ 7,100 2020 – 2026 Canada Net operating loss $ 7,800 2029 – 2036 Scientific research and experimental development tax credits $ 3,900 2030 – 2035</t>
  </si>
  <si>
    <t>Summary of Valuation Allowance</t>
  </si>
  <si>
    <t>The following table summarizes the changes in valuation allowances related to net deferred tax assets: 2016 2015 Balance as at January 1 $ 90,627 $ 87,862 Additions (reversals) U.S. (16,043 ) 11,571 Canada 6,223 (3,801 ) The impact of changes in foreign exchange rates 632 (5,005 ) Balance as at December 31 $ 81,439 $ 90,627</t>
  </si>
  <si>
    <t>Shareholders' Equity (Tables)</t>
  </si>
  <si>
    <t>Shareholders' Equity [Line Items]</t>
  </si>
  <si>
    <t>Summary of Dividends Declared</t>
  </si>
  <si>
    <t>During the years ended December 31, 2016 and 2015 the Company’s Board of Directors declared the following quarterly dividends: Date Declared Dividend Per Common Share Amount February 11, 2016 $ 0.115 $ 7,435 April 28, 2016 0.115 7,440 July 28, 2016 0.115 7,440 October 27, 2016 0.115 7,440 $ 0.460 $ 29,755 Date Declared Dividend Per Amount July 30, 2015 $ 0.115 $ 7,418 October 29, 2015 0.115 7,418 $ 0.230 $ 14,836</t>
  </si>
  <si>
    <t>Performance Share Units [Member]</t>
  </si>
  <si>
    <t>Summary Of Share Based Compensation Arrangement Activity</t>
  </si>
  <si>
    <t>The following table summarizes PSU activity during the year: Number of PSUs Weighted Average Grant Date Fair Value Per Unit Outstanding as at January 1, 2016 1,255,919 $ 11.21 Granted 997,863 $ 6.04 Vested and issued (154,242 ) $ 12.92 Forfeited (31,366 ) $ 8.63 Outstanding as at December 31, 2016 2,068,174 $ 8.63</t>
  </si>
  <si>
    <t>Restricted Stock [Member]</t>
  </si>
  <si>
    <t>The following table summarizes restricted share activity during the year: Number of Restricted Shares Weighted Average Grant Date Fair Value Per Share Outstanding as at January 1, 2016 78,000 $ 13.65 Granted 38,000 $ 9.41 Vested and issued (78,000 ) $ 13.65 Outstanding as at December 31, 2016 38,000 $ 9.41</t>
  </si>
  <si>
    <t>Net Income Per Share Attributable To Common Shareholders (Tables)</t>
  </si>
  <si>
    <t>Schedule of Earnings Per Share, Basic and Diluted [Table Text Block]</t>
  </si>
  <si>
    <t xml:space="preserve"> Year Ended December 31, 2016 2015 2014 Net income attributable to common shareholders Basic and diluted $ 34,943 $ 75,502 $ 113,154 Net income per share attributable to common shareholders Basic $ 0.54 $ 1.17 $ 1.82 Diluted $ 0.54 $ 1.17 $ 1.81 Weighted average number of common shares outstanding: Basic (1) 64,631,491 64,380,565 62,012,947 Effect of dilutive shares: PSUs 447,465 335,922 406,922 Restricted shares 19,309 56,453 79,889 Stock options — 3,852 15,112 Diluted 65,098,265 64,776,792 62,514,870 (1) For the year ended December 31, 2016 , the basic weighted average number of common shares outstanding excludes 38,000 restricted shares which have been issued, but have not vested as at December 31, 2016 ( 2015 – 78,000 restricted shares; 2014 – 118,000 restricted shares).</t>
  </si>
  <si>
    <t>Accumulated Other Comprehensive Loss (Tables)</t>
  </si>
  <si>
    <t>Schedule of Accumulated Other Comprehensive Income (Loss)</t>
  </si>
  <si>
    <t>The components of accumulated other comprehensive loss are as follows: Foreign Currency Translation Adjustment Defined Benefit Pension and Other Post-Retirement Benefit Items Unrealized Gains / Losses on Marketable Securities Total Balance as at December 31, 2014 $ (33,268 ) $ (19,287 ) $ 114 $ (52,441 ) Other comprehensive income (loss) before reclassifications (122,955 ) 3,063 (127 ) (120,019 ) Amounts reclassified from accumulated other comprehensive loss — 886 — 886 Other comprehensive income (loss), net of taxes (122,955 ) 3,949 (127 ) (119,133 ) Balance as at December 31, 2015 (156,223 ) (15,338 ) (13 ) (171,574 ) Other comprehensive loss before reclassifications (14,369 ) (342 ) (1 ) (14,712 ) Amounts reclassified from accumulated other comprehensive loss — 1,017 — 1,017 Other comprehensive income (loss), net of taxes (14,369 ) 675 (1 ) (13,695 ) Balance as at December 31, 2016 $ (170,592 ) $ (14,663 ) $ (14 ) $ (185,269 )</t>
  </si>
  <si>
    <t>Business Segment Information (Tables)</t>
  </si>
  <si>
    <t>Schedule Of Net Sales To External Customers By Geographic Area Based On Location Of The Customer</t>
  </si>
  <si>
    <t>The following table presents net sales to external customers by product and by geographic area based on location of the customer: Year Ended December 31, 2016 2015 2014 Pulp revenues Germany $ 326,898 $ 344,843 $ 346,879 China 221,773 266,632 276,848 Other European Union countries (1) 173,585 210,218 250,952 Italy 53,702 53,919 80,730 Other Asia 31,897 43,981 69,711 U.S. 26,985 15,453 39,146 Other countries 12,488 11,191 9,366 847,328 946,237 1,073,632 Energy and chemical revenues Germany 74,904 75,776 91,375 Canada 9,391 11,191 10,105 $ 931,623 $ 1,033,204 $ 1,175,112 (1) Not including Germany or Italy</t>
  </si>
  <si>
    <t>Schedule Of Total Long-Lived Assets By Geographic Area Based On Location Of The Asset</t>
  </si>
  <si>
    <t>The following table presents total long-lived assets by geographic area based on location of the asset: December 31, 2016 2015 Germany $ 593,237 $ 623,932 Canada 145,039 138,459 $ 738,276 $ 762,391</t>
  </si>
  <si>
    <t>Fair Value Measurement and Disclosure (Tables)</t>
  </si>
  <si>
    <t>Outstanding Financial Instruments And Estimated Fair Values</t>
  </si>
  <si>
    <t>The following tables present a summary of the Company’s outstanding financial instruments and their estimated fair values under the fair value hierarchy: Fair value measurements as at December 31, 2016 using: Description Level 1 Level 2 Level 3 Total Interest rate derivative liability $ — $ 6,522 $ — $ 6,522 Senior Notes debt — 654,378 — 654,378 $ — $ 660,900 $ — $ 660,900 Fair value measurements as at December 31, 2015 using: Description Level 1 Level 2 Level 3 Total Interest rate derivative liability $ — $ 16,913 $ — $ 16,913 Senior Notes debt — 654,625 — 654,625 $ — $ 671,538 $ — $ 671,538</t>
  </si>
  <si>
    <t>Lease Commitments (Tables)</t>
  </si>
  <si>
    <t>Schedule Of Minimum Future Payments Under Leases</t>
  </si>
  <si>
    <t xml:space="preserve">Minimum lease payments, primarily for various vehicles, and plant and equipment under capital and non-cancellable operating leases and the present value of net minimum payments as at December 31, 2016 are as follows: Capital Leases Operating Leases 2017 $ 3,908 $ 1,666 2018 3,270 1,323 2019 4,220 1,293 2020 1,980 1,102 2021 1,887 — Thereafter 12,208 — Total 27,473 $ 5,384 Less: imputed interest 4,799 Total present value of minimum capitalized payments 22,674 Less: current portion of capital lease obligations 3,066 Long-term capital lease obligations $ 19,608 </t>
  </si>
  <si>
    <t>The Company And Summary Of Significant Accounting Policies (Details) $ in Thousands, € in Millions</t>
  </si>
  <si>
    <t>Dec. 31, 2014USD ($)</t>
  </si>
  <si>
    <t>Dec. 31, 2016EUR (€)mill</t>
  </si>
  <si>
    <t>Dec. 31, 2016USD ($)mill</t>
  </si>
  <si>
    <t>Summary of Significant Accounting Policies [Line Items]</t>
  </si>
  <si>
    <t>Number of pulp mills</t>
  </si>
  <si>
    <t>Cash and cash equivalents, maturity period</t>
  </si>
  <si>
    <t>3 months</t>
  </si>
  <si>
    <t>Net actuarial gain (loss) percent that is exceeded for amortization</t>
  </si>
  <si>
    <t>10.00%</t>
  </si>
  <si>
    <t>Restricted cash and cash equivalents</t>
  </si>
  <si>
    <t>Accounting Standards Update 2016-18 [Member]</t>
  </si>
  <si>
    <t>Increase (decrease) in restricted cash | $</t>
  </si>
  <si>
    <t>Production and other equipment [Member]</t>
  </si>
  <si>
    <t>Property, plant and equipment, useful life</t>
  </si>
  <si>
    <t>25 years</t>
  </si>
  <si>
    <t>Minimum [Member] | Land and Building [Member]</t>
  </si>
  <si>
    <t>10 years</t>
  </si>
  <si>
    <t>Maximum [Member] | Land and Building [Member]</t>
  </si>
  <si>
    <t>50 years</t>
  </si>
  <si>
    <t>Germany</t>
  </si>
  <si>
    <t>Canada</t>
  </si>
  <si>
    <t>Accounts Receivables (Details) - USD ($) $ in Thousands</t>
  </si>
  <si>
    <t>Accounts, Notes, Loans and Financing Receivable [Line Items]</t>
  </si>
  <si>
    <t>Accounts Receivable, Net, Current</t>
  </si>
  <si>
    <t>Sale of pulp, energy and chemicals [Member]</t>
  </si>
  <si>
    <t>Allowance</t>
  </si>
  <si>
    <t>Other non-trade receivables [Member]</t>
  </si>
  <si>
    <t>Inventories (Details) - USD ($) $ in Thousands</t>
  </si>
  <si>
    <t>Raw materials</t>
  </si>
  <si>
    <t>Finished goods</t>
  </si>
  <si>
    <t>Spare parts and other</t>
  </si>
  <si>
    <t>Property, Plant And Equipment (Schedule of Property, Plant and Equipment) (Details) - USD ($) $ in Thousands</t>
  </si>
  <si>
    <t>Property, Plant and Equipment [Line Items]</t>
  </si>
  <si>
    <t>Property, plant and equipment, gross</t>
  </si>
  <si>
    <t>Less: Accumulated Depreciation</t>
  </si>
  <si>
    <t>Property, plant and equipment, net</t>
  </si>
  <si>
    <t>Land [Member]</t>
  </si>
  <si>
    <t>Buildings [Member]</t>
  </si>
  <si>
    <t>Property, Plant And Equipment (Narrative) (Details) - USD ($) $ in Thousands</t>
  </si>
  <si>
    <t>Unamortized government investment grants</t>
  </si>
  <si>
    <t>Capital leases, gross amounts</t>
  </si>
  <si>
    <t>Capital leases, accumulated depreciation</t>
  </si>
  <si>
    <t>Acquisition of production and other equipment under capital lease obligations</t>
  </si>
  <si>
    <t>Asset retirement obligation</t>
  </si>
  <si>
    <t>Accounts Payable and Other (Details) $ in Thousands, € in Millions</t>
  </si>
  <si>
    <t>Dec. 31, 2016EUR (€)</t>
  </si>
  <si>
    <t>Trade payables</t>
  </si>
  <si>
    <t>Accrued expenses</t>
  </si>
  <si>
    <t>Interest rate derivative liability, current portion (Note 13)</t>
  </si>
  <si>
    <t>Dividends payable (Note 9)</t>
  </si>
  <si>
    <t>Accounts payable and other</t>
  </si>
  <si>
    <t>Debt (Schedule Of Debt) (Details) $ in Thousands, € in Millions, CAD in Millions</t>
  </si>
  <si>
    <t>Dec. 31, 2016CAD</t>
  </si>
  <si>
    <t>Nov. 26, 2014USD ($)</t>
  </si>
  <si>
    <t>Debt Instrument [Line Items]</t>
  </si>
  <si>
    <t>Total debt</t>
  </si>
  <si>
    <t>Senior Notes [Member]</t>
  </si>
  <si>
    <t>Debt, face amount</t>
  </si>
  <si>
    <t>2019 Senior Notes [Member]</t>
  </si>
  <si>
    <t>2022 Senior Notes [Member]</t>
  </si>
  <si>
    <t>Stendal Credit Facility - EUR 75.0 Million [Member]</t>
  </si>
  <si>
    <t>Line of credit, maximum borrowing capacity | €</t>
  </si>
  <si>
    <t>Celgar Credit Facility - C$40.0 Million [Member]</t>
  </si>
  <si>
    <t>Line of credit, maximum borrowing capacity | CAD</t>
  </si>
  <si>
    <t>Rosenthal Credit Facility - EUR 25.0 Million [Member]</t>
  </si>
  <si>
    <t>Rosenthal Credit Facility - EUR 5.0 Million [Member]</t>
  </si>
  <si>
    <t>Debt (Schedule of Debt Footnotes) (Details) $ in Thousands, € in Millions, CAD in Millions</t>
  </si>
  <si>
    <t>Feb. 03, 2017USD ($)</t>
  </si>
  <si>
    <t>Sep. 30, 2016USD ($)</t>
  </si>
  <si>
    <t>Debt, offering date</t>
  </si>
  <si>
    <t>Nov. 26,
		2014</t>
  </si>
  <si>
    <t>Debt, issued price percentage of principal amount</t>
  </si>
  <si>
    <t>100.00%</t>
  </si>
  <si>
    <t>Debt, issuance costs</t>
  </si>
  <si>
    <t>Senior Notes, redemption notice minimum days</t>
  </si>
  <si>
    <t>30 days</t>
  </si>
  <si>
    <t>Senior Notes, redemption notice maximum days</t>
  </si>
  <si>
    <t>60 days</t>
  </si>
  <si>
    <t>Debt, maturity date</t>
  </si>
  <si>
    <t>Dec. 1,
		2019</t>
  </si>
  <si>
    <t>Debt, interest rate</t>
  </si>
  <si>
    <t>7.00%</t>
  </si>
  <si>
    <t>Debt, repurchase date</t>
  </si>
  <si>
    <t>Mar. 7,
		2016</t>
  </si>
  <si>
    <t>Debt, repurchase amount</t>
  </si>
  <si>
    <t>Debt, loss on extinguishment of debt</t>
  </si>
  <si>
    <t>Dec. 1,
		2022</t>
  </si>
  <si>
    <t>7.75%</t>
  </si>
  <si>
    <t>2024 Senior Notes [Member] | Subsequent Event [Member]</t>
  </si>
  <si>
    <t>Feb. 3,
		2017</t>
  </si>
  <si>
    <t>Feb. 1,
		2024</t>
  </si>
  <si>
    <t>6.50%</t>
  </si>
  <si>
    <t>Oct. 1,
		2019</t>
  </si>
  <si>
    <t>Debt, description of variable basis spread</t>
  </si>
  <si>
    <t>Euribor</t>
  </si>
  <si>
    <t>Debt, variable basis spread</t>
  </si>
  <si>
    <t>3.50%</t>
  </si>
  <si>
    <t>Line of credit, remaining borrowing capacity</t>
  </si>
  <si>
    <t>Credit Agreement For Celgar Mill [Member]</t>
  </si>
  <si>
    <t>May 1,
		2019</t>
  </si>
  <si>
    <t>Line of credit, letters of credit outstanding, amount</t>
  </si>
  <si>
    <t>Credit Agreement For Celgar Mill [Member] | Canadian Dollar Borrowings Rate Option 1 [Member]</t>
  </si>
  <si>
    <t>bankers acceptance</t>
  </si>
  <si>
    <t>1.50%</t>
  </si>
  <si>
    <t>Credit Agreement For Celgar Mill [Member] | Canadian Dollar Borrowings Rate Option 2 [Member]</t>
  </si>
  <si>
    <t>Canadian prime</t>
  </si>
  <si>
    <t>Credit Agreement For Celgar Mill [Member] | US Dollar Borrowings Rate Option 1 [Member]</t>
  </si>
  <si>
    <t>LIBOR</t>
  </si>
  <si>
    <t>Credit Agreement For Celgar Mill [Member] | US Dollar Borrowings Rate Option 2 [Member]</t>
  </si>
  <si>
    <t>U.S. base</t>
  </si>
  <si>
    <t>2.95%</t>
  </si>
  <si>
    <t>Debt, amount of debt supporting bank guarantees</t>
  </si>
  <si>
    <t>Dec. 1,
		2018</t>
  </si>
  <si>
    <t>three-month Euribor</t>
  </si>
  <si>
    <t>2.50%</t>
  </si>
  <si>
    <t>Twelve month period beginning December 1, 2016 [Member] | 2019 Senior Notes [Member]</t>
  </si>
  <si>
    <t>Debt, redemption price, percentage</t>
  </si>
  <si>
    <t>103.50%</t>
  </si>
  <si>
    <t>Twelve month period beginning December 1, 2017 [Member] | 2019 Senior Notes [Member]</t>
  </si>
  <si>
    <t>101.75%</t>
  </si>
  <si>
    <t>Twelve month period beginning December 1, 2017 [Member] | 2022 Senior Notes [Member]</t>
  </si>
  <si>
    <t>105.813%</t>
  </si>
  <si>
    <t>Twelve month period beginning December 1, 2018 and thereafter [Member] | 2019 Senior Notes [Member]</t>
  </si>
  <si>
    <t>Twelve month period beginning December 1, 2018 [Member] | 2022 Senior Notes [Member]</t>
  </si>
  <si>
    <t>103.875%</t>
  </si>
  <si>
    <t>Twelve month period beginning December 1, 2019 [Member] | 2022 Senior Notes [Member]</t>
  </si>
  <si>
    <t>101.938%</t>
  </si>
  <si>
    <t>Twelve month period beginning December 1, 2020 and thereafter [Member] | 2022 Senior Notes [Member]</t>
  </si>
  <si>
    <t>Debt (Principal Maturities Of Debt) (Details) $ in Thousands</t>
  </si>
  <si>
    <t>Thereafter</t>
  </si>
  <si>
    <t>Pension And Other Post-Retirement Benefit Obligations (Plan Information) (Details) - USD ($) $ in Thousands</t>
  </si>
  <si>
    <t>Defined Benefit Plan Disclosure [Line Items]</t>
  </si>
  <si>
    <t>Fair value of plan assets, ending balance</t>
  </si>
  <si>
    <t>Funded status</t>
  </si>
  <si>
    <t>Pension liabilities</t>
  </si>
  <si>
    <t>Rosenthal [Member]</t>
  </si>
  <si>
    <t>Celgar [Member]</t>
  </si>
  <si>
    <t>Benefit obligation, beginning balance</t>
  </si>
  <si>
    <t>Service cost</t>
  </si>
  <si>
    <t>Interest cost</t>
  </si>
  <si>
    <t>Benefits payments</t>
  </si>
  <si>
    <t>Actuarial gains (losses)</t>
  </si>
  <si>
    <t>Foreign currency exchange rate changes</t>
  </si>
  <si>
    <t>Benefit obligation, ending balance</t>
  </si>
  <si>
    <t>Fair value of plan assets, beginning balance</t>
  </si>
  <si>
    <t>Actual returns</t>
  </si>
  <si>
    <t>Contributions</t>
  </si>
  <si>
    <t>Expected return on plan assets</t>
  </si>
  <si>
    <t>Amortization of unrecognized items</t>
  </si>
  <si>
    <t>Net benefit costs</t>
  </si>
  <si>
    <t>Celgar [Member] | Pension Plan [Member]</t>
  </si>
  <si>
    <t>Celgar [Member] | Other Postretirement Benefit Plan [Member]</t>
  </si>
  <si>
    <t>Pension and Other Post-Retirement Benefit Obligations (Estimated Future Benefit Payments) (Details) $ in Thousands</t>
  </si>
  <si>
    <t>Pension Plan [Member]</t>
  </si>
  <si>
    <t>Defined Benefit Plans and Other Postretirement Benefit Plans Table Text Block [Line Items]</t>
  </si>
  <si>
    <t>2022 - 2026</t>
  </si>
  <si>
    <t>Other Postretirement Benefit Plan [Member]</t>
  </si>
  <si>
    <t>Pension and Other Post-Retirement Benefit Obligations (Summary Of Key Assumptions) (Details) - Celgar [Member]</t>
  </si>
  <si>
    <t>Benefit obligations, discount rate</t>
  </si>
  <si>
    <t>3.80%</t>
  </si>
  <si>
    <t>4.00%</t>
  </si>
  <si>
    <t>3.75%</t>
  </si>
  <si>
    <t>Benefit obligations, rate of compensation increase</t>
  </si>
  <si>
    <t>Net benefit cost, discount rate</t>
  </si>
  <si>
    <t>4.50%</t>
  </si>
  <si>
    <t>Net benefit cost, rate of compensation increase</t>
  </si>
  <si>
    <t>2.75%</t>
  </si>
  <si>
    <t>Net benefit cost, expected rate of return on plan assets</t>
  </si>
  <si>
    <t>6.40%</t>
  </si>
  <si>
    <t>6.60%</t>
  </si>
  <si>
    <t>Pension and Other Post-Retirement Benefit Obligations (Assumed Health Care Cost Trend Rates) (Details) - Other Postretirement Benefit Plan [Member]</t>
  </si>
  <si>
    <t>Defined Benefit Plan, Health Care Cost Trend Rate Assumed for Next Fiscal Year</t>
  </si>
  <si>
    <t>6.00%</t>
  </si>
  <si>
    <t>Defined Benefit Plan, Ultimate Health Care Cost Trend Rate</t>
  </si>
  <si>
    <t>Defined Benefit Plan, Year that Rate Reaches Ultimate Trend Rate</t>
  </si>
  <si>
    <t>Pension And Other Post-Retirement Benefit Obligations (A One Percentage Point Change in Assumed Health Cost Trend Effect) (Details) - Other Postretirement Benefit Plan [Member] - USD ($) $ in Thousands</t>
  </si>
  <si>
    <t>Effect on total service and interest rate components, 1% increase</t>
  </si>
  <si>
    <t>Effect on total service and interest rate components, 1% decrease</t>
  </si>
  <si>
    <t>Effect on post-retirement benefit obligation, 1% increase</t>
  </si>
  <si>
    <t>Effect on post-retirement benefit obligation, 1% decrease</t>
  </si>
  <si>
    <t>Pension And Other Post-Retirement Benefit Obligations (Fair Value Measurements) (Details) $ in Thousands</t>
  </si>
  <si>
    <t>Fair value measurements</t>
  </si>
  <si>
    <t>Equity Securities [Member]</t>
  </si>
  <si>
    <t>Debt Securities [Member]</t>
  </si>
  <si>
    <t>Fair Value, Quoted Prices In Active Markets For Identical Assets (Level 1) [Member]</t>
  </si>
  <si>
    <t>Fair Value, Quoted Prices In Active Markets For Identical Assets (Level 1) [Member] | Equity Securities [Member]</t>
  </si>
  <si>
    <t>Fair Value, Quoted Prices In Active Markets For Identical Assets (Level 1) [Member] | Debt Securities [Member]</t>
  </si>
  <si>
    <t>Fair Value, Significant Other Observable Inputs (Level 2) [Member]</t>
  </si>
  <si>
    <t>Fair Value, Significant Other Observable Inputs (Level 2) [Member] | Equity Securities [Member]</t>
  </si>
  <si>
    <t>Fair Value, Significant Other Observable Inputs (Level 2) [Member] | Debt Securities [Member]</t>
  </si>
  <si>
    <t>Fair Value, Significant unobservable inputs (Level 3) [Member]</t>
  </si>
  <si>
    <t>Fair Value, Significant unobservable inputs (Level 3) [Member] | Equity Securities [Member]</t>
  </si>
  <si>
    <t>Fair Value, Significant unobservable inputs (Level 3) [Member] | Debt Securities [Member]</t>
  </si>
  <si>
    <t>Pension and Other Post-Retirement Benefit Obligations (Multiemployer Plan Details) (Details) - The Pulp and Paper Industry Pension Plan [Member]</t>
  </si>
  <si>
    <t>Multiemployer Plans [Line Items]</t>
  </si>
  <si>
    <t>Provincially registered plan number</t>
  </si>
  <si>
    <t>P085324</t>
  </si>
  <si>
    <t>Expiration date of collective bargaining agreement</t>
  </si>
  <si>
    <t>Apr. 30,
		2017</t>
  </si>
  <si>
    <t>Are the Company's contributions greater than 5% of total contributions</t>
  </si>
  <si>
    <t>Pension and Other Post-Retirement Benefit Obligations Pension and Other Post-Retirement Benefit Obligations (Narrative) (Details) - Celgar [Member] - USD ($) $ in Thousands</t>
  </si>
  <si>
    <t>Defined Benefit Plan, Amount to be Amortized from Accumulated Other Comprehensive Income (Loss) Next Fiscal Year</t>
  </si>
  <si>
    <t>Defined Benefit Plans, Estimated Future Employer Contributions in Next Fiscal Year</t>
  </si>
  <si>
    <t>Defined Benefit Plan, Amount and Timing of Assets Expected to be Returned to Employer During Following 12 Month Period</t>
  </si>
  <si>
    <t>The Pulp and Paper Industry Pension Plan [Member]</t>
  </si>
  <si>
    <t>Multiemployer Plan, Period Contributions</t>
  </si>
  <si>
    <t>Defined Contribution Plan Disclosure [Line Items]</t>
  </si>
  <si>
    <t>Defined Contribution Plan, Contributions</t>
  </si>
  <si>
    <t>Equity Securities [Member] | Pension Plan [Member]</t>
  </si>
  <si>
    <t>Defined Benefit Plan, Target Allocation Percentage</t>
  </si>
  <si>
    <t>Debt Securities [Member] | Pension Plan [Member]</t>
  </si>
  <si>
    <t>Income Taxes (Narrative) (Details) - USD ($)</t>
  </si>
  <si>
    <t>Liability for Uncertain Tax Positions, Current</t>
  </si>
  <si>
    <t>Recognized interest and penalties related to unrecognized tax benefit</t>
  </si>
  <si>
    <t>Undistributed Earnings of Foreign Subsidiaries</t>
  </si>
  <si>
    <t>Income Taxes (Income Before Income Taxes By Taxing Jurisdiction) (Details) - USD ($) $ in Thousands</t>
  </si>
  <si>
    <t>Income (Loss) from Continuing Operations before Equity Method Investments, Income Taxes, Noncontrolling Interest [Abstract]</t>
  </si>
  <si>
    <t>Income from Continuing Operations before Income Taxes, U.S.</t>
  </si>
  <si>
    <t>Income from Continuing Operations before Income Taxes, Foreign</t>
  </si>
  <si>
    <t>Income before income taxes</t>
  </si>
  <si>
    <t>Income Taxes (Reconciliation Of Effective Tax Rate) (Details) - USD ($) $ in Thousands</t>
  </si>
  <si>
    <t>U.S. Federal statutory rate</t>
  </si>
  <si>
    <t>35.00%</t>
  </si>
  <si>
    <t>U.S. Federal statutory rate on income before income taxes and noncontrolling interest</t>
  </si>
  <si>
    <t>Tax differential on foreign income</t>
  </si>
  <si>
    <t>Effect of foreign earnings</t>
  </si>
  <si>
    <t>Effective Income Tax Rate Reconciliation, Foreign Income Repatriated, Amount</t>
  </si>
  <si>
    <t>Valuation Allowance</t>
  </si>
  <si>
    <t>Tax benefit of partnership structure</t>
  </si>
  <si>
    <t>Non-taxable foreign subsidies</t>
  </si>
  <si>
    <t>True-up of prior year taxes</t>
  </si>
  <si>
    <t>Foreign exchange on valuation allowance</t>
  </si>
  <si>
    <t>Foreign exchange on settlement of debt</t>
  </si>
  <si>
    <t>Total income tax benefit (provision)</t>
  </si>
  <si>
    <t>Current income tax provision</t>
  </si>
  <si>
    <t>Deferred income tax benefit (provision)</t>
  </si>
  <si>
    <t>Income Taxes (Deferred Tax Assets And Liabilities) (Details) - USD ($) $ in Thousands</t>
  </si>
  <si>
    <t>German tax loss carryforwards</t>
  </si>
  <si>
    <t>U.S. tax loss carryforwards and credits</t>
  </si>
  <si>
    <t>Canadian tax loss carryfowards</t>
  </si>
  <si>
    <t>Basis difference between income tax and financial reporting with respect to operating pulp mills</t>
  </si>
  <si>
    <t>Deferred Tax Assets, Foreign Earnings Repatriated</t>
  </si>
  <si>
    <t>Deferred Tax Liabilities, Derivatives</t>
  </si>
  <si>
    <t>Payable and accrued expenses</t>
  </si>
  <si>
    <t>Deferred pension liability</t>
  </si>
  <si>
    <t>Capital leases</t>
  </si>
  <si>
    <t>Research and development expense pool</t>
  </si>
  <si>
    <t>Total gross deferred tax asset</t>
  </si>
  <si>
    <t>Valuation allowance</t>
  </si>
  <si>
    <t>Net deferred tax liability</t>
  </si>
  <si>
    <t>Net deferred tax asset</t>
  </si>
  <si>
    <t>Deferred income tax asset</t>
  </si>
  <si>
    <t>Deferred income tax liability</t>
  </si>
  <si>
    <t>Income Taxes (Tax Carryforwards) (Details) $ in Thousands</t>
  </si>
  <si>
    <t>Income Taxes Disclosures [Line Items]</t>
  </si>
  <si>
    <t>Net operating loss carryforwards</t>
  </si>
  <si>
    <t>Scientific research and experimental development tax credits carryforwards</t>
  </si>
  <si>
    <t>Tax Loss Carryforwards, Expiration Year</t>
  </si>
  <si>
    <t>2029 – 2036</t>
  </si>
  <si>
    <t>Tax Credits Carryforward, Expiration Year</t>
  </si>
  <si>
    <t>2030 – 2035</t>
  </si>
  <si>
    <t>Interest carryforwards</t>
  </si>
  <si>
    <t>Indefinite</t>
  </si>
  <si>
    <t>Other Tax Carryforward, Expiration Year</t>
  </si>
  <si>
    <t>United States</t>
  </si>
  <si>
    <t>Tax credits carryforwards</t>
  </si>
  <si>
    <t>2025 – 2035</t>
  </si>
  <si>
    <t>2020 – 2026</t>
  </si>
  <si>
    <t>Income Taxes (Valuation Allowance) (Details) - USD ($) $ in Thousands</t>
  </si>
  <si>
    <t>Valuation Allowance [Line Items]</t>
  </si>
  <si>
    <t>Valuation allowance, beginning of period</t>
  </si>
  <si>
    <t>Valuation allowance - the impact of changes in foreign exchange rates</t>
  </si>
  <si>
    <t>Valuation allowance, end of period</t>
  </si>
  <si>
    <t>U.S. [Member]</t>
  </si>
  <si>
    <t>Valuation Allowance - increase (decrease) amount</t>
  </si>
  <si>
    <t>Shareholders' Equity (Narrative) (Details) - USD ($) $ / shares in Units, $ in Thousands</t>
  </si>
  <si>
    <t>Dec. 31, 2012</t>
  </si>
  <si>
    <t>Share-based Compensation Arrangement by Share-based Payment Award [Line Items]</t>
  </si>
  <si>
    <t>Preferred shares, authorized</t>
  </si>
  <si>
    <t>Preferred shares, par value</t>
  </si>
  <si>
    <t>Preferred shares, issued</t>
  </si>
  <si>
    <t>Common shares available for grant</t>
  </si>
  <si>
    <t>Series A [Member]</t>
  </si>
  <si>
    <t>Restricted Stock Rights [Member]</t>
  </si>
  <si>
    <t>Shares granted</t>
  </si>
  <si>
    <t>Shares outstanding</t>
  </si>
  <si>
    <t>Vesting period</t>
  </si>
  <si>
    <t>3 years</t>
  </si>
  <si>
    <t>Expense recognized</t>
  </si>
  <si>
    <t>Weighted-average grant date fair value of awards granted</t>
  </si>
  <si>
    <t>Fair value of vested and issued shares or units</t>
  </si>
  <si>
    <t>Performance Shares [Member]</t>
  </si>
  <si>
    <t>1 year</t>
  </si>
  <si>
    <t>Unrecognized compensation cost</t>
  </si>
  <si>
    <t>Restricted Shares, 2011 Grant To Chief Executive Officer</t>
  </si>
  <si>
    <t>5 years</t>
  </si>
  <si>
    <t>Stock Options [Member]</t>
  </si>
  <si>
    <t>Stock Appreciation Rights (SARs) [Member]</t>
  </si>
  <si>
    <t>Shareholders' Equity (Summary of Dividends Declared) (Details) - USD ($) $ / shares in Units, $ in Thousands</t>
  </si>
  <si>
    <t>Feb. 10, 2017</t>
  </si>
  <si>
    <t>Sep. 30, 2016</t>
  </si>
  <si>
    <t>Mar. 31, 2016</t>
  </si>
  <si>
    <t>Sep. 30, 2015</t>
  </si>
  <si>
    <t>Dividends Payable [Line Items]</t>
  </si>
  <si>
    <t>Common Stock, Dividends, Per Share, Declared</t>
  </si>
  <si>
    <t>Dividends, Common Stock, Cash</t>
  </si>
  <si>
    <t>Dividend Declared [Member] | Subsequent Event [Member]</t>
  </si>
  <si>
    <t>Dividends Payable, Date Declared</t>
  </si>
  <si>
    <t>Feb. 10,
		2017</t>
  </si>
  <si>
    <t>Dividends Payable, Date of Record</t>
  </si>
  <si>
    <t>Mar. 28,
		2017</t>
  </si>
  <si>
    <t>Dividends Payable, Date to be Paid</t>
  </si>
  <si>
    <t>Apr. 4,
		2017</t>
  </si>
  <si>
    <t>Shareholders' Equity (Summary Of Share Activity - PSU's) (Details) - Performance Share Units [Member] - $ / shares</t>
  </si>
  <si>
    <t>Outstanding - Beginning</t>
  </si>
  <si>
    <t>Granted</t>
  </si>
  <si>
    <t>Vested and issued</t>
  </si>
  <si>
    <t>Forfeited</t>
  </si>
  <si>
    <t>Outstanding - Ending</t>
  </si>
  <si>
    <t>Share-based Compensation Arrangement by Share-based Payment Award, Equity Instruments Other than Options, Nonvested, Weighted Average Grant Date Fair Value [Abstract]</t>
  </si>
  <si>
    <t>Shareholders' Equity (Summary Of Share Activity - Restricted Shares) (Details) - Restricted Stock [Member] - $ / shares</t>
  </si>
  <si>
    <t>Vested</t>
  </si>
  <si>
    <t>Net Income Per Share Attributable to Common Shareholders (Details) - USD ($) $ / shares in Units, $ in Thousands</t>
  </si>
  <si>
    <t>Net Income Per Share Attributable To Common Shareholders Basic And Diluted [Line Items]</t>
  </si>
  <si>
    <t>Net income attributable to common shareholders - basic and diluted</t>
  </si>
  <si>
    <t>Net income per share attributable to common shareholders, Basic</t>
  </si>
  <si>
    <t>Net income per share attributable to common shareholders, Diluted</t>
  </si>
  <si>
    <t>Weighted Average Number of Shares Outstanding, Basic</t>
  </si>
  <si>
    <t>Weighted Average Number of Shares Outstanding, Diluted</t>
  </si>
  <si>
    <t>Effect of dilutive instruments</t>
  </si>
  <si>
    <t>Contingently issuable shares excluded from the basic weighted average shares outstanding</t>
  </si>
  <si>
    <t>Net Income Per Share Attributable to Common Shareholders (Anti-dilutive Instruments) (Details) - shares</t>
  </si>
  <si>
    <t>Antidilutive Securities Excluded from Computation of Earnings Per Share [Line Items]</t>
  </si>
  <si>
    <t>Antidilutive Securities Excluded from Computation of Earnings Per Share, Amount</t>
  </si>
  <si>
    <t>Accumulated Other Comprehensive Loss (Details) - USD ($) $ in Thousands</t>
  </si>
  <si>
    <t>Accumulated Other Comprehensive Income (Loss) [Line Items]</t>
  </si>
  <si>
    <t>Accumulated other comprehensive loss, beginning balance</t>
  </si>
  <si>
    <t>Other comprehensive income (loss) before reclassifications</t>
  </si>
  <si>
    <t>Amounts reclassified from accumulated other comprehensive loss</t>
  </si>
  <si>
    <t>Accumulated other comprehensive loss, ending balance</t>
  </si>
  <si>
    <t>Foreign Currency Translation Adjustment</t>
  </si>
  <si>
    <t>Defined Benefit Pension and Other Post-Retirement Benefit Items</t>
  </si>
  <si>
    <t>Unrealized Gains / Losses on Marketable Securities</t>
  </si>
  <si>
    <t>Business Segment Information (Narrative) (Details)</t>
  </si>
  <si>
    <t>Dec. 31, 2016segmentcustomer</t>
  </si>
  <si>
    <t>Dec. 31, 2015customer</t>
  </si>
  <si>
    <t>Dec. 31, 2014customer</t>
  </si>
  <si>
    <t>Revenues from External Customers and Long-Lived Assets [Line Items]</t>
  </si>
  <si>
    <t>Number of operating segments</t>
  </si>
  <si>
    <t>Number of reportable segments</t>
  </si>
  <si>
    <t>Sales Revenue, Net [Member]</t>
  </si>
  <si>
    <t>Number of customers accounting for 10% or more of pulp sales | customer</t>
  </si>
  <si>
    <t>Customer 1 [Member] | Sales Revenue, Net [Member]</t>
  </si>
  <si>
    <t>Revenue major customer percentage</t>
  </si>
  <si>
    <t>19.00%</t>
  </si>
  <si>
    <t>16.00%</t>
  </si>
  <si>
    <t>13.00%</t>
  </si>
  <si>
    <t>Customer 2 [Member] | Sales Revenue, Net [Member]</t>
  </si>
  <si>
    <t>Business Segment Information (Schedule Of Net Sales To External Customers By Geographic Area) (Details) - USD ($) $ in Thousands</t>
  </si>
  <si>
    <t>Pulp revenues</t>
  </si>
  <si>
    <t>China</t>
  </si>
  <si>
    <t>Other European Union Countries [Member]</t>
  </si>
  <si>
    <t>Italy</t>
  </si>
  <si>
    <t>Other Asia [Member]</t>
  </si>
  <si>
    <t>Other Countries [Member]</t>
  </si>
  <si>
    <t>Business Segment Information (Schedule Of Long Lived Assets By Geographic Area) (Details) - USD ($) $ in Thousands</t>
  </si>
  <si>
    <t>Long-lived assets</t>
  </si>
  <si>
    <t>Derivative Transactions (Narrative) (Details) $ in Thousands, € in Millions</t>
  </si>
  <si>
    <t>Derivative [Line Items]</t>
  </si>
  <si>
    <t>Aggregate maximum principal amount of the Stendal loan facility covered by interest rate swaps</t>
  </si>
  <si>
    <t>Aggregate notional amount of interest rate swap</t>
  </si>
  <si>
    <t>Derivative fixed interest rate</t>
  </si>
  <si>
    <t>5.28%</t>
  </si>
  <si>
    <t>Interest rate derivative liability, total</t>
  </si>
  <si>
    <t>Interest rate derivative liability, noncurrent | $</t>
  </si>
  <si>
    <t>Interest rate derivative liability, current</t>
  </si>
  <si>
    <t>Percentage of fair value of interest rate swap collaterized</t>
  </si>
  <si>
    <t>67.00%</t>
  </si>
  <si>
    <t>Maximum amount of collateral for interest rate swap</t>
  </si>
  <si>
    <t>Cash and cash equivalents, at carrying value | $</t>
  </si>
  <si>
    <t>Accounts receivables, at carrying value | $</t>
  </si>
  <si>
    <t>Derivative, Maturity Date</t>
  </si>
  <si>
    <t>Oct. 1,
		2017</t>
  </si>
  <si>
    <t>Line of credit, maximum borrowing capacity</t>
  </si>
  <si>
    <t>Fair Value Measurement and Disclosure (Outstanding Financial Instruments and Estimated Fair Value) (Details) $ in Thousands, € in Millions</t>
  </si>
  <si>
    <t>Fair Value, Balance Sheet Grouping, Financial Statement Captions [Line Items]</t>
  </si>
  <si>
    <t>Interest rate derivative liability</t>
  </si>
  <si>
    <t>Financial and Nonfinancial Liabilities, Fair Value Disclosure</t>
  </si>
  <si>
    <t>Senior Notes debt</t>
  </si>
  <si>
    <t>Senior Notes [Member] | Fair Value, Quoted Prices In Active Markets For Identical Assets (Level 1) [Member]</t>
  </si>
  <si>
    <t>Senior Notes [Member] | Fair Value, Significant Other Observable Inputs (Level 2) [Member]</t>
  </si>
  <si>
    <t>Senior Notes [Member] | Fair Value, Significant unobservable inputs (Level 3) [Member]</t>
  </si>
  <si>
    <t>Lease Commitments (Details) $ in Thousands</t>
  </si>
  <si>
    <t>Capital lease, 2017</t>
  </si>
  <si>
    <t>Capital lease, 2018</t>
  </si>
  <si>
    <t>Capital lease, 2019</t>
  </si>
  <si>
    <t>Capital lease, 2020</t>
  </si>
  <si>
    <t>Capital lease, 2021</t>
  </si>
  <si>
    <t>Capital lease, Thereafter</t>
  </si>
  <si>
    <t>Capital Leases, Total</t>
  </si>
  <si>
    <t>Less: imputed interest</t>
  </si>
  <si>
    <t>Total present value of minimum capitalized payments</t>
  </si>
  <si>
    <t>Less: current portion of capital lease obligations</t>
  </si>
  <si>
    <t>Long-term capital lease obligations</t>
  </si>
  <si>
    <t>Operating leases, 2017</t>
  </si>
  <si>
    <t>Operating leases, 2018</t>
  </si>
  <si>
    <t>Operating leases, 2019</t>
  </si>
  <si>
    <t>Operating leases, 2020</t>
  </si>
  <si>
    <t>Operating leases, 2021</t>
  </si>
  <si>
    <t>Operating leases, Thereafter</t>
  </si>
  <si>
    <t>Operating leases, Total</t>
  </si>
  <si>
    <t>Lease Commitments (Narrative) (Details) - USD ($) $ in Thousands</t>
  </si>
  <si>
    <t>Rent expens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_(&quot;CAD &quot;#,##0_);_(&quot;CAD &quot;(#,##0)" numFmtId="169"/>
    <numFmt formatCode="#,##0.0_);(#,##0.0)" numFmtId="170"/>
    <numFmt formatCode="_(&quot;CAD &quot;#,##0.0_);_(&quot;CAD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33274</v>
      </c>
    </row>
    <row r="12" spans="1:4">
      <c r="A12" s="4" t="s">
        <v>20</v>
      </c>
      <c r="B12" s="4" t="s">
        <v>21</v>
      </c>
    </row>
    <row r="13" spans="1:4">
      <c r="A13" s="4" t="s">
        <v>22</v>
      </c>
      <c r="B13" s="4" t="s">
        <v>23</v>
      </c>
    </row>
    <row r="14" spans="1:4">
      <c r="A14" s="4" t="s">
        <v>24</v>
      </c>
      <c r="C14" s="5" t="n">
        <v>64694138</v>
      </c>
    </row>
    <row r="15" spans="1:4">
      <c r="A15" s="4" t="s">
        <v>25</v>
      </c>
      <c r="B15" s="4" t="s">
        <v>26</v>
      </c>
    </row>
    <row r="16" spans="1:4">
      <c r="A16" s="4" t="s">
        <v>27</v>
      </c>
      <c r="B16" s="4" t="s">
        <v>28</v>
      </c>
    </row>
    <row r="17" spans="1:4">
      <c r="A17" s="4" t="s">
        <v>29</v>
      </c>
      <c r="D17" s="6" t="n">
        <v>516259221</v>
      </c>
    </row>
    <row r="18" spans="1:4">
      <c r="A18" s="4" t="s">
        <v>30</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81</v>
      </c>
    </row>
    <row r="4" spans="1:2">
      <c r="A4" s="4" t="s">
        <v>149</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47328</v>
      </c>
      <c r="C4" s="6" t="n">
        <v>946237</v>
      </c>
      <c r="D4" s="6" t="n">
        <v>1073632</v>
      </c>
    </row>
    <row r="5" spans="1:4">
      <c r="A5" s="4" t="s">
        <v>36</v>
      </c>
      <c r="B5" s="5" t="n">
        <v>84295</v>
      </c>
      <c r="C5" s="5" t="n">
        <v>86967</v>
      </c>
      <c r="D5" s="5" t="n">
        <v>101480</v>
      </c>
    </row>
    <row r="6" spans="1:4">
      <c r="A6" s="4" t="s">
        <v>37</v>
      </c>
      <c r="B6" s="5" t="n">
        <v>931623</v>
      </c>
      <c r="C6" s="5" t="n">
        <v>1033204</v>
      </c>
      <c r="D6" s="5" t="n">
        <v>1175112</v>
      </c>
    </row>
    <row r="7" spans="1:4">
      <c r="A7" s="3" t="s">
        <v>38</v>
      </c>
    </row>
    <row r="8" spans="1:4">
      <c r="A8" s="4" t="s">
        <v>39</v>
      </c>
      <c r="B8" s="5" t="n">
        <v>701875</v>
      </c>
      <c r="C8" s="5" t="n">
        <v>753523</v>
      </c>
      <c r="D8" s="5" t="n">
        <v>887712</v>
      </c>
    </row>
    <row r="9" spans="1:4">
      <c r="A9" s="4" t="s">
        <v>40</v>
      </c>
      <c r="B9" s="5" t="n">
        <v>71476</v>
      </c>
      <c r="C9" s="5" t="n">
        <v>67761</v>
      </c>
      <c r="D9" s="5" t="n">
        <v>77675</v>
      </c>
    </row>
    <row r="10" spans="1:4">
      <c r="A10" s="4" t="s">
        <v>41</v>
      </c>
      <c r="B10" s="5" t="n">
        <v>44529</v>
      </c>
      <c r="C10" s="5" t="n">
        <v>46236</v>
      </c>
      <c r="D10" s="5" t="n">
        <v>47927</v>
      </c>
    </row>
    <row r="11" spans="1:4">
      <c r="A11" s="4" t="s">
        <v>42</v>
      </c>
      <c r="B11" s="5" t="n">
        <v>113743</v>
      </c>
      <c r="C11" s="5" t="n">
        <v>165684</v>
      </c>
      <c r="D11" s="5" t="n">
        <v>161798</v>
      </c>
    </row>
    <row r="12" spans="1:4">
      <c r="A12" s="3" t="s">
        <v>43</v>
      </c>
    </row>
    <row r="13" spans="1:4">
      <c r="A13" s="4" t="s">
        <v>44</v>
      </c>
      <c r="B13" s="5" t="n">
        <v>-51575</v>
      </c>
      <c r="C13" s="5" t="n">
        <v>-53891</v>
      </c>
      <c r="D13" s="5" t="n">
        <v>-67516</v>
      </c>
    </row>
    <row r="14" spans="1:4">
      <c r="A14" s="4" t="s">
        <v>45</v>
      </c>
      <c r="B14" s="5" t="n">
        <v>-1140</v>
      </c>
      <c r="C14" s="5" t="n">
        <v>-5306</v>
      </c>
      <c r="D14" s="5" t="n">
        <v>-4777</v>
      </c>
    </row>
    <row r="15" spans="1:4">
      <c r="A15" s="4" t="s">
        <v>46</v>
      </c>
      <c r="B15" s="5" t="n">
        <v>-241</v>
      </c>
      <c r="C15" s="5" t="n">
        <v>-935</v>
      </c>
      <c r="D15" s="5" t="n">
        <v>11501</v>
      </c>
    </row>
    <row r="16" spans="1:4">
      <c r="A16" s="4" t="s">
        <v>43</v>
      </c>
      <c r="B16" s="5" t="n">
        <v>-1323</v>
      </c>
      <c r="C16" s="5" t="n">
        <v>-601</v>
      </c>
      <c r="D16" s="5" t="n">
        <v>3186</v>
      </c>
    </row>
    <row r="17" spans="1:4">
      <c r="A17" s="4" t="s">
        <v>47</v>
      </c>
      <c r="B17" s="5" t="n">
        <v>-54279</v>
      </c>
      <c r="C17" s="5" t="n">
        <v>-60733</v>
      </c>
      <c r="D17" s="5" t="n">
        <v>-57606</v>
      </c>
    </row>
    <row r="18" spans="1:4">
      <c r="A18" s="4" t="s">
        <v>48</v>
      </c>
      <c r="B18" s="5" t="n">
        <v>59464</v>
      </c>
      <c r="C18" s="5" t="n">
        <v>104951</v>
      </c>
      <c r="D18" s="5" t="n">
        <v>104192</v>
      </c>
    </row>
    <row r="19" spans="1:4">
      <c r="A19" s="3" t="s">
        <v>48</v>
      </c>
    </row>
    <row r="20" spans="1:4">
      <c r="A20" s="4" t="s">
        <v>49</v>
      </c>
      <c r="B20" s="5" t="n">
        <v>-7712</v>
      </c>
      <c r="C20" s="5" t="n">
        <v>-11934</v>
      </c>
      <c r="D20" s="5" t="n">
        <v>-5242</v>
      </c>
    </row>
    <row r="21" spans="1:4">
      <c r="A21" s="4" t="s">
        <v>50</v>
      </c>
      <c r="B21" s="5" t="n">
        <v>-16809</v>
      </c>
      <c r="C21" s="5" t="n">
        <v>-17515</v>
      </c>
      <c r="D21" s="5" t="n">
        <v>22016</v>
      </c>
    </row>
    <row r="22" spans="1:4">
      <c r="A22" s="4" t="s">
        <v>51</v>
      </c>
      <c r="B22" s="5" t="n">
        <v>34943</v>
      </c>
      <c r="C22" s="5" t="n">
        <v>75502</v>
      </c>
      <c r="D22" s="5" t="n">
        <v>120966</v>
      </c>
    </row>
    <row r="23" spans="1:4">
      <c r="A23" s="4" t="s">
        <v>52</v>
      </c>
      <c r="B23" s="5" t="n">
        <v>0</v>
      </c>
      <c r="C23" s="5" t="n">
        <v>0</v>
      </c>
      <c r="D23" s="5" t="n">
        <v>-7812</v>
      </c>
    </row>
    <row r="24" spans="1:4">
      <c r="A24" s="4" t="s">
        <v>53</v>
      </c>
      <c r="B24" s="6" t="n">
        <v>34943</v>
      </c>
      <c r="C24" s="6" t="n">
        <v>75502</v>
      </c>
      <c r="D24" s="6" t="n">
        <v>113154</v>
      </c>
    </row>
    <row r="25" spans="1:4">
      <c r="A25" s="3" t="s">
        <v>54</v>
      </c>
    </row>
    <row r="26" spans="1:4">
      <c r="A26" s="4" t="s">
        <v>55</v>
      </c>
      <c r="B26" s="7" t="n">
        <v>0.54</v>
      </c>
      <c r="C26" s="7" t="n">
        <v>1.17</v>
      </c>
      <c r="D26" s="7" t="n">
        <v>1.82</v>
      </c>
    </row>
    <row r="27" spans="1:4">
      <c r="A27" s="4" t="s">
        <v>56</v>
      </c>
      <c r="B27" s="8" t="n">
        <v>0.54</v>
      </c>
      <c r="C27" s="8" t="n">
        <v>1.17</v>
      </c>
      <c r="D27" s="8" t="n">
        <v>1.81</v>
      </c>
    </row>
    <row r="28" spans="1:4">
      <c r="A28" s="4" t="s">
        <v>57</v>
      </c>
      <c r="B28" s="9" t="n">
        <v>0.46</v>
      </c>
      <c r="C28" s="9" t="n">
        <v>0.23</v>
      </c>
      <c r="D28" s="6"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149</v>
      </c>
      <c r="B9" s="4" t="s">
        <v>238</v>
      </c>
    </row>
    <row r="10" spans="1:2">
      <c r="A10" s="4" t="s">
        <v>183</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196</v>
      </c>
      <c r="B17" s="4" t="s">
        <v>252</v>
      </c>
    </row>
    <row r="18" spans="1:2">
      <c r="A18" s="4" t="s">
        <v>253</v>
      </c>
      <c r="B18" s="4" t="s">
        <v>254</v>
      </c>
    </row>
    <row r="19" spans="1:2">
      <c r="A19" s="4" t="s">
        <v>255</v>
      </c>
      <c r="B19" s="4" t="s">
        <v>256</v>
      </c>
    </row>
    <row r="20" spans="1:2">
      <c r="A20" s="4" t="s">
        <v>202</v>
      </c>
      <c r="B20" s="4" t="s">
        <v>257</v>
      </c>
    </row>
    <row r="21" spans="1:2">
      <c r="A21" s="4" t="s">
        <v>258</v>
      </c>
      <c r="B21"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51</v>
      </c>
      <c r="B4" s="6" t="n">
        <v>34943</v>
      </c>
      <c r="C4" s="6" t="n">
        <v>75502</v>
      </c>
      <c r="D4" s="6" t="n">
        <v>120966</v>
      </c>
    </row>
    <row r="5" spans="1:4">
      <c r="A5" s="3" t="s">
        <v>60</v>
      </c>
    </row>
    <row r="6" spans="1:4">
      <c r="A6" s="4" t="s">
        <v>61</v>
      </c>
      <c r="B6" s="5" t="n">
        <v>-14369</v>
      </c>
      <c r="C6" s="5" t="n">
        <v>-122955</v>
      </c>
      <c r="D6" s="5" t="n">
        <v>-81024</v>
      </c>
    </row>
    <row r="7" spans="1:4">
      <c r="A7" s="4" t="s">
        <v>62</v>
      </c>
      <c r="B7" s="5" t="n">
        <v>675</v>
      </c>
      <c r="C7" s="5" t="n">
        <v>3949</v>
      </c>
      <c r="D7" s="5" t="n">
        <v>-2873</v>
      </c>
    </row>
    <row r="8" spans="1:4">
      <c r="A8" s="4" t="s">
        <v>63</v>
      </c>
      <c r="B8" s="5" t="n">
        <v>-1</v>
      </c>
      <c r="C8" s="5" t="n">
        <v>-127</v>
      </c>
      <c r="D8" s="5" t="n">
        <v>-14</v>
      </c>
    </row>
    <row r="9" spans="1:4">
      <c r="A9" s="4" t="s">
        <v>60</v>
      </c>
      <c r="B9" s="5" t="n">
        <v>-13695</v>
      </c>
      <c r="C9" s="5" t="n">
        <v>-119133</v>
      </c>
      <c r="D9" s="5" t="n">
        <v>-83911</v>
      </c>
    </row>
    <row r="10" spans="1:4">
      <c r="A10" s="4" t="s">
        <v>64</v>
      </c>
      <c r="B10" s="5" t="n">
        <v>21248</v>
      </c>
      <c r="C10" s="5" t="n">
        <v>-43631</v>
      </c>
      <c r="D10" s="5" t="n">
        <v>37055</v>
      </c>
    </row>
    <row r="11" spans="1:4">
      <c r="A11" s="4" t="s">
        <v>65</v>
      </c>
      <c r="B11" s="5" t="n">
        <v>0</v>
      </c>
      <c r="C11" s="5" t="n">
        <v>0</v>
      </c>
      <c r="D11" s="5" t="n">
        <v>-7812</v>
      </c>
    </row>
    <row r="12" spans="1:4">
      <c r="A12" s="4" t="s">
        <v>66</v>
      </c>
      <c r="B12" s="6" t="n">
        <v>21248</v>
      </c>
      <c r="C12" s="6" t="n">
        <v>-43631</v>
      </c>
      <c r="D12" s="6" t="n">
        <v>292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7</v>
      </c>
      <c r="B1" s="2" t="s">
        <v>1</v>
      </c>
    </row>
    <row r="2" spans="1:3">
      <c r="B2" s="2" t="s">
        <v>2</v>
      </c>
      <c r="C2" s="2" t="s">
        <v>32</v>
      </c>
    </row>
    <row r="3" spans="1:3">
      <c r="A3" s="3" t="s">
        <v>193</v>
      </c>
    </row>
    <row r="4" spans="1:3">
      <c r="A4" s="4" t="s">
        <v>278</v>
      </c>
      <c r="B4" s="4" t="s">
        <v>279</v>
      </c>
      <c r="C4" s="4" t="s">
        <v>280</v>
      </c>
    </row>
    <row r="5" spans="1:3">
      <c r="A5" s="4" t="s">
        <v>281</v>
      </c>
      <c r="B5" s="4" t="s">
        <v>282</v>
      </c>
    </row>
    <row r="6" spans="1:3">
      <c r="A6" s="4" t="s">
        <v>283</v>
      </c>
      <c r="B6" s="4" t="s">
        <v>284</v>
      </c>
    </row>
    <row r="7" spans="1:3">
      <c r="A7" s="4" t="s">
        <v>285</v>
      </c>
      <c r="B7" s="4" t="s">
        <v>286</v>
      </c>
    </row>
    <row r="8" spans="1:3">
      <c r="A8" s="4" t="s">
        <v>287</v>
      </c>
      <c r="B8" s="4" t="s">
        <v>288</v>
      </c>
    </row>
    <row r="9" spans="1:3">
      <c r="A9" s="4" t="s">
        <v>289</v>
      </c>
      <c r="B9" s="4" t="s">
        <v>290</v>
      </c>
    </row>
    <row r="10" spans="1:3">
      <c r="A10" s="4" t="s">
        <v>291</v>
      </c>
      <c r="B10" s="4" t="s">
        <v>2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19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305</v>
      </c>
    </row>
    <row r="4" spans="1:2">
      <c r="A4" s="4" t="s">
        <v>306</v>
      </c>
      <c r="B4" s="4" t="s">
        <v>307</v>
      </c>
    </row>
    <row r="5" spans="1:2">
      <c r="A5" s="4" t="s">
        <v>308</v>
      </c>
    </row>
    <row r="6" spans="1:2">
      <c r="A6" s="3" t="s">
        <v>305</v>
      </c>
    </row>
    <row r="7" spans="1:2">
      <c r="A7" s="4" t="s">
        <v>309</v>
      </c>
      <c r="B7" s="4" t="s">
        <v>310</v>
      </c>
    </row>
    <row r="8" spans="1:2">
      <c r="A8" s="4" t="s">
        <v>311</v>
      </c>
    </row>
    <row r="9" spans="1:2">
      <c r="A9" s="3" t="s">
        <v>305</v>
      </c>
    </row>
    <row r="10" spans="1:2">
      <c r="A10" s="4" t="s">
        <v>309</v>
      </c>
      <c r="B10"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17</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5"/>
  </cols>
  <sheetData>
    <row r="1" spans="1:6">
      <c r="A1" s="1" t="s">
        <v>330</v>
      </c>
      <c r="B1" s="2" t="s">
        <v>1</v>
      </c>
    </row>
    <row r="2" spans="1:6">
      <c r="B2" s="2" t="s">
        <v>72</v>
      </c>
      <c r="C2" s="2" t="s">
        <v>73</v>
      </c>
      <c r="D2" s="2" t="s">
        <v>331</v>
      </c>
      <c r="E2" s="2" t="s">
        <v>332</v>
      </c>
      <c r="F2" s="2" t="s">
        <v>333</v>
      </c>
    </row>
    <row r="3" spans="1:6">
      <c r="A3" s="3" t="s">
        <v>334</v>
      </c>
    </row>
    <row r="4" spans="1:6">
      <c r="A4" s="4" t="s">
        <v>335</v>
      </c>
      <c r="E4" s="5" t="n">
        <v>3</v>
      </c>
      <c r="F4" s="5" t="n">
        <v>3</v>
      </c>
    </row>
    <row r="5" spans="1:6">
      <c r="A5" s="4" t="s">
        <v>336</v>
      </c>
      <c r="B5" s="4" t="s">
        <v>337</v>
      </c>
    </row>
    <row r="6" spans="1:6">
      <c r="A6" s="4" t="s">
        <v>338</v>
      </c>
      <c r="B6" s="4" t="s">
        <v>339</v>
      </c>
    </row>
    <row r="7" spans="1:6">
      <c r="A7" s="4" t="s">
        <v>340</v>
      </c>
      <c r="C7" s="6" t="n">
        <v>9230</v>
      </c>
      <c r="E7" s="10" t="n">
        <v>4.1</v>
      </c>
      <c r="F7" s="6" t="n">
        <v>4327</v>
      </c>
    </row>
    <row r="8" spans="1:6">
      <c r="A8" s="4" t="s">
        <v>341</v>
      </c>
    </row>
    <row r="9" spans="1:6">
      <c r="A9" s="3" t="s">
        <v>334</v>
      </c>
    </row>
    <row r="10" spans="1:6">
      <c r="A10" s="4" t="s">
        <v>342</v>
      </c>
      <c r="B10" s="6" t="n">
        <v>0</v>
      </c>
      <c r="C10" s="6" t="n">
        <v>0</v>
      </c>
      <c r="D10" s="6" t="n">
        <v>10627</v>
      </c>
    </row>
    <row r="11" spans="1:6">
      <c r="A11" s="4" t="s">
        <v>343</v>
      </c>
    </row>
    <row r="12" spans="1:6">
      <c r="A12" s="3" t="s">
        <v>334</v>
      </c>
    </row>
    <row r="13" spans="1:6">
      <c r="A13" s="4" t="s">
        <v>344</v>
      </c>
      <c r="B13" s="4" t="s">
        <v>345</v>
      </c>
    </row>
    <row r="14" spans="1:6">
      <c r="A14" s="4" t="s">
        <v>346</v>
      </c>
    </row>
    <row r="15" spans="1:6">
      <c r="A15" s="3" t="s">
        <v>334</v>
      </c>
    </row>
    <row r="16" spans="1:6">
      <c r="A16" s="4" t="s">
        <v>344</v>
      </c>
      <c r="B16" s="4" t="s">
        <v>347</v>
      </c>
    </row>
    <row r="17" spans="1:6">
      <c r="A17" s="4" t="s">
        <v>348</v>
      </c>
    </row>
    <row r="18" spans="1:6">
      <c r="A18" s="3" t="s">
        <v>334</v>
      </c>
    </row>
    <row r="19" spans="1:6">
      <c r="A19" s="4" t="s">
        <v>344</v>
      </c>
      <c r="B19" s="4" t="s">
        <v>349</v>
      </c>
    </row>
    <row r="20" spans="1:6">
      <c r="A20" s="4" t="s">
        <v>350</v>
      </c>
    </row>
    <row r="21" spans="1:6">
      <c r="A21" s="3" t="s">
        <v>334</v>
      </c>
    </row>
    <row r="22" spans="1:6">
      <c r="A22" s="4" t="s">
        <v>335</v>
      </c>
      <c r="E22" s="5" t="n">
        <v>2</v>
      </c>
      <c r="F22" s="5" t="n">
        <v>2</v>
      </c>
    </row>
    <row r="23" spans="1:6">
      <c r="A23" s="4" t="s">
        <v>351</v>
      </c>
    </row>
    <row r="24" spans="1:6">
      <c r="A24" s="3" t="s">
        <v>334</v>
      </c>
    </row>
    <row r="25" spans="1:6">
      <c r="A25" s="4" t="s">
        <v>335</v>
      </c>
      <c r="E25" s="5" t="n">
        <v>1</v>
      </c>
      <c r="F25" s="5" t="n">
        <v>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59</v>
      </c>
    </row>
    <row r="4" spans="1:4">
      <c r="A4" s="4" t="s">
        <v>68</v>
      </c>
      <c r="B4" s="6" t="n">
        <v>0</v>
      </c>
      <c r="C4" s="6" t="n">
        <v>0</v>
      </c>
      <c r="D4" s="6" t="n">
        <v>0</v>
      </c>
    </row>
    <row r="5" spans="1:4">
      <c r="A5" s="4" t="s">
        <v>69</v>
      </c>
      <c r="B5" s="5" t="n">
        <v>0</v>
      </c>
      <c r="C5" s="5" t="n">
        <v>0</v>
      </c>
      <c r="D5" s="5" t="n">
        <v>0</v>
      </c>
    </row>
    <row r="6" spans="1:4">
      <c r="A6" s="4" t="s">
        <v>70</v>
      </c>
      <c r="B6" s="6" t="n">
        <v>0</v>
      </c>
      <c r="C6" s="6" t="n">
        <v>0</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2</v>
      </c>
      <c r="B1" s="2" t="s">
        <v>2</v>
      </c>
      <c r="C1" s="2" t="s">
        <v>32</v>
      </c>
    </row>
    <row r="2" spans="1:3">
      <c r="A2" s="3" t="s">
        <v>353</v>
      </c>
    </row>
    <row r="3" spans="1:3">
      <c r="A3" s="4" t="s">
        <v>354</v>
      </c>
      <c r="B3" s="6" t="n">
        <v>123892</v>
      </c>
      <c r="C3" s="6" t="n">
        <v>134254</v>
      </c>
    </row>
    <row r="4" spans="1:3">
      <c r="A4" s="4" t="s">
        <v>355</v>
      </c>
    </row>
    <row r="5" spans="1:3">
      <c r="A5" s="3" t="s">
        <v>353</v>
      </c>
    </row>
    <row r="6" spans="1:3">
      <c r="A6" s="4" t="s">
        <v>356</v>
      </c>
      <c r="B6" s="5" t="n">
        <v>18</v>
      </c>
      <c r="C6" s="5" t="n">
        <v>15</v>
      </c>
    </row>
    <row r="7" spans="1:3">
      <c r="A7" s="4" t="s">
        <v>354</v>
      </c>
      <c r="B7" s="5" t="n">
        <v>118434</v>
      </c>
      <c r="C7" s="5" t="n">
        <v>119359</v>
      </c>
    </row>
    <row r="8" spans="1:3">
      <c r="A8" s="4" t="s">
        <v>357</v>
      </c>
    </row>
    <row r="9" spans="1:3">
      <c r="A9" s="3" t="s">
        <v>353</v>
      </c>
    </row>
    <row r="10" spans="1:3">
      <c r="A10" s="4" t="s">
        <v>354</v>
      </c>
      <c r="B10" s="6" t="n">
        <v>5458</v>
      </c>
      <c r="C10" s="6" t="n">
        <v>148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8</v>
      </c>
      <c r="B1" s="2" t="s">
        <v>2</v>
      </c>
      <c r="C1" s="2" t="s">
        <v>32</v>
      </c>
    </row>
    <row r="2" spans="1:3">
      <c r="A2" s="3" t="s">
        <v>181</v>
      </c>
    </row>
    <row r="3" spans="1:3">
      <c r="A3" s="4" t="s">
        <v>359</v>
      </c>
      <c r="B3" s="6" t="n">
        <v>50056</v>
      </c>
      <c r="C3" s="6" t="n">
        <v>57592</v>
      </c>
    </row>
    <row r="4" spans="1:3">
      <c r="A4" s="4" t="s">
        <v>360</v>
      </c>
      <c r="B4" s="5" t="n">
        <v>33510</v>
      </c>
      <c r="C4" s="5" t="n">
        <v>36829</v>
      </c>
    </row>
    <row r="5" spans="1:3">
      <c r="A5" s="4" t="s">
        <v>361</v>
      </c>
      <c r="B5" s="5" t="n">
        <v>49885</v>
      </c>
      <c r="C5" s="5" t="n">
        <v>46580</v>
      </c>
    </row>
    <row r="6" spans="1:3">
      <c r="A6" s="4" t="s">
        <v>149</v>
      </c>
      <c r="B6" s="6" t="n">
        <v>133451</v>
      </c>
      <c r="C6" s="6" t="n">
        <v>141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363</v>
      </c>
    </row>
    <row r="3" spans="1:3">
      <c r="A3" s="4" t="s">
        <v>364</v>
      </c>
      <c r="B3" s="6" t="n">
        <v>1509295</v>
      </c>
      <c r="C3" s="6" t="n">
        <v>1480748</v>
      </c>
    </row>
    <row r="4" spans="1:3">
      <c r="A4" s="4" t="s">
        <v>365</v>
      </c>
      <c r="B4" s="5" t="n">
        <v>-771019</v>
      </c>
      <c r="C4" s="5" t="n">
        <v>-718357</v>
      </c>
    </row>
    <row r="5" spans="1:3">
      <c r="A5" s="4" t="s">
        <v>366</v>
      </c>
      <c r="B5" s="5" t="n">
        <v>738276</v>
      </c>
      <c r="C5" s="5" t="n">
        <v>762391</v>
      </c>
    </row>
    <row r="6" spans="1:3">
      <c r="A6" s="4" t="s">
        <v>367</v>
      </c>
    </row>
    <row r="7" spans="1:3">
      <c r="A7" s="3" t="s">
        <v>363</v>
      </c>
    </row>
    <row r="8" spans="1:3">
      <c r="A8" s="4" t="s">
        <v>364</v>
      </c>
      <c r="B8" s="5" t="n">
        <v>27139</v>
      </c>
      <c r="C8" s="5" t="n">
        <v>27625</v>
      </c>
    </row>
    <row r="9" spans="1:3">
      <c r="A9" s="4" t="s">
        <v>368</v>
      </c>
    </row>
    <row r="10" spans="1:3">
      <c r="A10" s="3" t="s">
        <v>363</v>
      </c>
    </row>
    <row r="11" spans="1:3">
      <c r="A11" s="4" t="s">
        <v>364</v>
      </c>
      <c r="B11" s="5" t="n">
        <v>156110</v>
      </c>
      <c r="C11" s="5" t="n">
        <v>154047</v>
      </c>
    </row>
    <row r="12" spans="1:3">
      <c r="A12" s="4" t="s">
        <v>343</v>
      </c>
    </row>
    <row r="13" spans="1:3">
      <c r="A13" s="3" t="s">
        <v>363</v>
      </c>
    </row>
    <row r="14" spans="1:3">
      <c r="A14" s="4" t="s">
        <v>364</v>
      </c>
      <c r="B14" s="6" t="n">
        <v>1326046</v>
      </c>
      <c r="C14" s="6" t="n">
        <v>12990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69</v>
      </c>
      <c r="B1" s="2" t="s">
        <v>1</v>
      </c>
    </row>
    <row r="2" spans="1:4">
      <c r="B2" s="2" t="s">
        <v>2</v>
      </c>
      <c r="C2" s="2" t="s">
        <v>32</v>
      </c>
      <c r="D2" s="2" t="s">
        <v>33</v>
      </c>
    </row>
    <row r="3" spans="1:4">
      <c r="A3" s="3" t="s">
        <v>184</v>
      </c>
    </row>
    <row r="4" spans="1:4">
      <c r="A4" s="4" t="s">
        <v>370</v>
      </c>
      <c r="B4" s="6" t="n">
        <v>233186</v>
      </c>
      <c r="C4" s="6" t="n">
        <v>253178</v>
      </c>
    </row>
    <row r="5" spans="1:4">
      <c r="A5" s="4" t="s">
        <v>371</v>
      </c>
      <c r="B5" s="5" t="n">
        <v>31916</v>
      </c>
      <c r="C5" s="5" t="n">
        <v>16233</v>
      </c>
    </row>
    <row r="6" spans="1:4">
      <c r="A6" s="4" t="s">
        <v>372</v>
      </c>
      <c r="B6" s="5" t="n">
        <v>-9712</v>
      </c>
      <c r="C6" s="5" t="n">
        <v>-8395</v>
      </c>
    </row>
    <row r="7" spans="1:4">
      <c r="A7" s="4" t="s">
        <v>373</v>
      </c>
      <c r="B7" s="5" t="n">
        <v>17792</v>
      </c>
      <c r="C7" s="5" t="n">
        <v>70</v>
      </c>
      <c r="D7" s="6" t="n">
        <v>2960</v>
      </c>
    </row>
    <row r="8" spans="1:4">
      <c r="A8" s="4" t="s">
        <v>374</v>
      </c>
      <c r="B8" s="6" t="n">
        <v>4716</v>
      </c>
      <c r="C8" s="6" t="n">
        <v>462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375</v>
      </c>
      <c r="B1" s="2" t="s">
        <v>376</v>
      </c>
      <c r="C1" s="2" t="s">
        <v>72</v>
      </c>
      <c r="D1" s="2" t="s">
        <v>73</v>
      </c>
    </row>
    <row r="2" spans="1:4">
      <c r="A2" s="3" t="s">
        <v>187</v>
      </c>
    </row>
    <row r="3" spans="1:4">
      <c r="A3" s="4" t="s">
        <v>377</v>
      </c>
      <c r="C3" s="6" t="n">
        <v>28815</v>
      </c>
      <c r="D3" s="6" t="n">
        <v>20637</v>
      </c>
    </row>
    <row r="4" spans="1:4">
      <c r="A4" s="4" t="s">
        <v>378</v>
      </c>
      <c r="C4" s="5" t="n">
        <v>39903</v>
      </c>
      <c r="D4" s="5" t="n">
        <v>55648</v>
      </c>
    </row>
    <row r="5" spans="1:4">
      <c r="A5" s="4" t="s">
        <v>379</v>
      </c>
      <c r="B5" s="10" t="n">
        <v>6.2</v>
      </c>
      <c r="C5" s="5" t="n">
        <v>6522</v>
      </c>
      <c r="D5" s="5" t="n">
        <v>10380</v>
      </c>
    </row>
    <row r="6" spans="1:4">
      <c r="A6" s="4" t="s">
        <v>380</v>
      </c>
      <c r="C6" s="5" t="n">
        <v>7440</v>
      </c>
      <c r="D6" s="5" t="n">
        <v>7418</v>
      </c>
    </row>
    <row r="7" spans="1:4">
      <c r="A7" s="4" t="s">
        <v>145</v>
      </c>
      <c r="C7" s="5" t="n">
        <v>9453</v>
      </c>
      <c r="D7" s="5" t="n">
        <v>9367</v>
      </c>
    </row>
    <row r="8" spans="1:4">
      <c r="A8" s="4" t="s">
        <v>381</v>
      </c>
      <c r="C8" s="6" t="n">
        <v>92133</v>
      </c>
      <c r="D8" s="6" t="n">
        <v>1034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s>
  <sheetData>
    <row r="1" spans="1:6">
      <c r="A1" s="1" t="s">
        <v>382</v>
      </c>
      <c r="B1" s="2" t="s">
        <v>383</v>
      </c>
      <c r="C1" s="2" t="s">
        <v>376</v>
      </c>
      <c r="D1" s="2" t="s">
        <v>72</v>
      </c>
      <c r="E1" s="2" t="s">
        <v>73</v>
      </c>
      <c r="F1" s="2" t="s">
        <v>384</v>
      </c>
    </row>
    <row r="2" spans="1:6">
      <c r="A2" s="3" t="s">
        <v>385</v>
      </c>
    </row>
    <row r="3" spans="1:6">
      <c r="A3" s="4" t="s">
        <v>386</v>
      </c>
      <c r="D3" s="6" t="n">
        <v>617545</v>
      </c>
      <c r="E3" s="6" t="n">
        <v>638043</v>
      </c>
    </row>
    <row r="4" spans="1:6">
      <c r="A4" s="4" t="s">
        <v>387</v>
      </c>
    </row>
    <row r="5" spans="1:6">
      <c r="A5" s="3" t="s">
        <v>385</v>
      </c>
    </row>
    <row r="6" spans="1:6">
      <c r="A6" s="4" t="s">
        <v>386</v>
      </c>
      <c r="F6" s="6" t="n">
        <v>635949</v>
      </c>
    </row>
    <row r="7" spans="1:6">
      <c r="A7" s="4" t="s">
        <v>388</v>
      </c>
      <c r="F7" s="5" t="n">
        <v>650000</v>
      </c>
    </row>
    <row r="8" spans="1:6">
      <c r="A8" s="4" t="s">
        <v>389</v>
      </c>
    </row>
    <row r="9" spans="1:6">
      <c r="A9" s="3" t="s">
        <v>385</v>
      </c>
    </row>
    <row r="10" spans="1:6">
      <c r="A10" s="4" t="s">
        <v>386</v>
      </c>
      <c r="D10" s="5" t="n">
        <v>224085</v>
      </c>
      <c r="E10" s="5" t="n">
        <v>245689</v>
      </c>
    </row>
    <row r="11" spans="1:6">
      <c r="A11" s="4" t="s">
        <v>388</v>
      </c>
      <c r="D11" s="5" t="n">
        <v>227000</v>
      </c>
      <c r="F11" s="5" t="n">
        <v>250000</v>
      </c>
    </row>
    <row r="12" spans="1:6">
      <c r="A12" s="4" t="s">
        <v>390</v>
      </c>
    </row>
    <row r="13" spans="1:6">
      <c r="A13" s="3" t="s">
        <v>385</v>
      </c>
    </row>
    <row r="14" spans="1:6">
      <c r="A14" s="4" t="s">
        <v>386</v>
      </c>
      <c r="D14" s="5" t="n">
        <v>393460</v>
      </c>
      <c r="E14" s="5" t="n">
        <v>392354</v>
      </c>
    </row>
    <row r="15" spans="1:6">
      <c r="A15" s="4" t="s">
        <v>388</v>
      </c>
      <c r="D15" s="5" t="n">
        <v>400000</v>
      </c>
      <c r="F15" s="6" t="n">
        <v>400000</v>
      </c>
    </row>
    <row r="16" spans="1:6">
      <c r="A16" s="4" t="s">
        <v>391</v>
      </c>
    </row>
    <row r="17" spans="1:6">
      <c r="A17" s="3" t="s">
        <v>385</v>
      </c>
    </row>
    <row r="18" spans="1:6">
      <c r="A18" s="4" t="s">
        <v>386</v>
      </c>
      <c r="D18" s="5" t="n">
        <v>0</v>
      </c>
      <c r="E18" s="5" t="n">
        <v>0</v>
      </c>
    </row>
    <row r="19" spans="1:6">
      <c r="A19" s="4" t="s">
        <v>392</v>
      </c>
      <c r="C19" s="11" t="n">
        <v>75</v>
      </c>
    </row>
    <row r="20" spans="1:6">
      <c r="A20" s="4" t="s">
        <v>393</v>
      </c>
    </row>
    <row r="21" spans="1:6">
      <c r="A21" s="3" t="s">
        <v>385</v>
      </c>
    </row>
    <row r="22" spans="1:6">
      <c r="A22" s="4" t="s">
        <v>386</v>
      </c>
      <c r="D22" s="5" t="n">
        <v>0</v>
      </c>
      <c r="E22" s="5" t="n">
        <v>0</v>
      </c>
    </row>
    <row r="23" spans="1:6">
      <c r="A23" s="4" t="s">
        <v>394</v>
      </c>
      <c r="B23" s="12" t="n">
        <v>40</v>
      </c>
    </row>
    <row r="24" spans="1:6">
      <c r="A24" s="4" t="s">
        <v>395</v>
      </c>
    </row>
    <row r="25" spans="1:6">
      <c r="A25" s="3" t="s">
        <v>385</v>
      </c>
    </row>
    <row r="26" spans="1:6">
      <c r="A26" s="4" t="s">
        <v>386</v>
      </c>
      <c r="D26" s="5" t="n">
        <v>0</v>
      </c>
      <c r="E26" s="5" t="n">
        <v>0</v>
      </c>
    </row>
    <row r="27" spans="1:6">
      <c r="A27" s="4" t="s">
        <v>392</v>
      </c>
      <c r="C27" s="5" t="n">
        <v>25</v>
      </c>
    </row>
    <row r="28" spans="1:6">
      <c r="A28" s="4" t="s">
        <v>396</v>
      </c>
    </row>
    <row r="29" spans="1:6">
      <c r="A29" s="3" t="s">
        <v>385</v>
      </c>
    </row>
    <row r="30" spans="1:6">
      <c r="A30" s="4" t="s">
        <v>386</v>
      </c>
      <c r="D30" s="6" t="n">
        <v>0</v>
      </c>
      <c r="E30" s="6" t="n">
        <v>0</v>
      </c>
    </row>
    <row r="31" spans="1:6">
      <c r="A31" s="4" t="s">
        <v>392</v>
      </c>
      <c r="C31" s="11"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s>
  <sheetData>
    <row r="1" spans="1:9">
      <c r="A1" s="1" t="s">
        <v>397</v>
      </c>
      <c r="B1" s="2" t="s">
        <v>398</v>
      </c>
      <c r="C1" s="2" t="s">
        <v>384</v>
      </c>
      <c r="D1" s="2" t="s">
        <v>72</v>
      </c>
      <c r="E1" s="2" t="s">
        <v>383</v>
      </c>
      <c r="F1" s="2" t="s">
        <v>376</v>
      </c>
      <c r="G1" s="2" t="s">
        <v>72</v>
      </c>
      <c r="H1" s="2" t="s">
        <v>399</v>
      </c>
      <c r="I1" s="2" t="s">
        <v>73</v>
      </c>
    </row>
    <row r="2" spans="1:9">
      <c r="A2" s="3" t="s">
        <v>385</v>
      </c>
    </row>
    <row r="3" spans="1:9">
      <c r="A3" s="4" t="s">
        <v>189</v>
      </c>
      <c r="G3" s="6" t="n">
        <v>617545</v>
      </c>
      <c r="I3" s="6" t="n">
        <v>638043</v>
      </c>
    </row>
    <row r="4" spans="1:9">
      <c r="A4" s="4" t="s">
        <v>387</v>
      </c>
    </row>
    <row r="5" spans="1:9">
      <c r="A5" s="3" t="s">
        <v>385</v>
      </c>
    </row>
    <row r="6" spans="1:9">
      <c r="A6" s="4" t="s">
        <v>400</v>
      </c>
      <c r="D6" s="4" t="s">
        <v>401</v>
      </c>
    </row>
    <row r="7" spans="1:9">
      <c r="A7" s="4" t="s">
        <v>388</v>
      </c>
      <c r="C7" s="6" t="n">
        <v>650000</v>
      </c>
    </row>
    <row r="8" spans="1:9">
      <c r="A8" s="4" t="s">
        <v>402</v>
      </c>
      <c r="C8" s="4" t="s">
        <v>403</v>
      </c>
    </row>
    <row r="9" spans="1:9">
      <c r="A9" s="4" t="s">
        <v>189</v>
      </c>
      <c r="C9" s="6" t="n">
        <v>635949</v>
      </c>
    </row>
    <row r="10" spans="1:9">
      <c r="A10" s="4" t="s">
        <v>404</v>
      </c>
      <c r="C10" s="6" t="n">
        <v>14051</v>
      </c>
    </row>
    <row r="11" spans="1:9">
      <c r="A11" s="4" t="s">
        <v>405</v>
      </c>
      <c r="D11" s="4" t="s">
        <v>406</v>
      </c>
    </row>
    <row r="12" spans="1:9">
      <c r="A12" s="4" t="s">
        <v>407</v>
      </c>
      <c r="D12" s="4" t="s">
        <v>408</v>
      </c>
    </row>
    <row r="13" spans="1:9">
      <c r="A13" s="4" t="s">
        <v>389</v>
      </c>
    </row>
    <row r="14" spans="1:9">
      <c r="A14" s="3" t="s">
        <v>385</v>
      </c>
    </row>
    <row r="15" spans="1:9">
      <c r="A15" s="4" t="s">
        <v>409</v>
      </c>
      <c r="C15" s="4" t="s">
        <v>410</v>
      </c>
    </row>
    <row r="16" spans="1:9">
      <c r="A16" s="4" t="s">
        <v>388</v>
      </c>
      <c r="C16" s="6" t="n">
        <v>250000</v>
      </c>
      <c r="G16" s="5" t="n">
        <v>227000</v>
      </c>
    </row>
    <row r="17" spans="1:9">
      <c r="A17" s="4" t="s">
        <v>411</v>
      </c>
      <c r="C17" s="4" t="s">
        <v>412</v>
      </c>
    </row>
    <row r="18" spans="1:9">
      <c r="A18" s="4" t="s">
        <v>189</v>
      </c>
      <c r="G18" s="5" t="n">
        <v>224085</v>
      </c>
      <c r="I18" s="5" t="n">
        <v>245689</v>
      </c>
    </row>
    <row r="19" spans="1:9">
      <c r="A19" s="4" t="s">
        <v>413</v>
      </c>
      <c r="D19" s="4" t="s">
        <v>414</v>
      </c>
    </row>
    <row r="20" spans="1:9">
      <c r="A20" s="4" t="s">
        <v>415</v>
      </c>
      <c r="H20" s="6" t="n">
        <v>23000</v>
      </c>
    </row>
    <row r="21" spans="1:9">
      <c r="A21" s="4" t="s">
        <v>416</v>
      </c>
      <c r="D21" s="6" t="n">
        <v>-454</v>
      </c>
    </row>
    <row r="22" spans="1:9">
      <c r="A22" s="4" t="s">
        <v>390</v>
      </c>
    </row>
    <row r="23" spans="1:9">
      <c r="A23" s="3" t="s">
        <v>385</v>
      </c>
    </row>
    <row r="24" spans="1:9">
      <c r="A24" s="4" t="s">
        <v>409</v>
      </c>
      <c r="C24" s="4" t="s">
        <v>417</v>
      </c>
    </row>
    <row r="25" spans="1:9">
      <c r="A25" s="4" t="s">
        <v>388</v>
      </c>
      <c r="C25" s="6" t="n">
        <v>400000</v>
      </c>
      <c r="G25" s="5" t="n">
        <v>400000</v>
      </c>
    </row>
    <row r="26" spans="1:9">
      <c r="A26" s="4" t="s">
        <v>411</v>
      </c>
      <c r="C26" s="4" t="s">
        <v>418</v>
      </c>
    </row>
    <row r="27" spans="1:9">
      <c r="A27" s="4" t="s">
        <v>189</v>
      </c>
      <c r="G27" s="5" t="n">
        <v>393460</v>
      </c>
      <c r="I27" s="5" t="n">
        <v>392354</v>
      </c>
    </row>
    <row r="28" spans="1:9">
      <c r="A28" s="4" t="s">
        <v>419</v>
      </c>
    </row>
    <row r="29" spans="1:9">
      <c r="A29" s="3" t="s">
        <v>385</v>
      </c>
    </row>
    <row r="30" spans="1:9">
      <c r="A30" s="4" t="s">
        <v>400</v>
      </c>
      <c r="B30" s="4" t="s">
        <v>420</v>
      </c>
    </row>
    <row r="31" spans="1:9">
      <c r="A31" s="4" t="s">
        <v>409</v>
      </c>
      <c r="B31" s="4" t="s">
        <v>421</v>
      </c>
    </row>
    <row r="32" spans="1:9">
      <c r="A32" s="4" t="s">
        <v>388</v>
      </c>
      <c r="B32" s="6" t="n">
        <v>225000</v>
      </c>
    </row>
    <row r="33" spans="1:9">
      <c r="A33" s="4" t="s">
        <v>411</v>
      </c>
      <c r="B33" s="4" t="s">
        <v>422</v>
      </c>
    </row>
    <row r="34" spans="1:9">
      <c r="A34" s="4" t="s">
        <v>391</v>
      </c>
    </row>
    <row r="35" spans="1:9">
      <c r="A35" s="3" t="s">
        <v>385</v>
      </c>
    </row>
    <row r="36" spans="1:9">
      <c r="A36" s="4" t="s">
        <v>409</v>
      </c>
      <c r="D36" s="4" t="s">
        <v>423</v>
      </c>
    </row>
    <row r="37" spans="1:9">
      <c r="A37" s="4" t="s">
        <v>189</v>
      </c>
      <c r="G37" s="5" t="n">
        <v>0</v>
      </c>
      <c r="I37" s="5" t="n">
        <v>0</v>
      </c>
    </row>
    <row r="38" spans="1:9">
      <c r="A38" s="4" t="s">
        <v>424</v>
      </c>
      <c r="D38" s="4" t="s">
        <v>425</v>
      </c>
    </row>
    <row r="39" spans="1:9">
      <c r="A39" s="4" t="s">
        <v>426</v>
      </c>
      <c r="D39" s="4" t="s">
        <v>427</v>
      </c>
    </row>
    <row r="40" spans="1:9">
      <c r="A40" s="4" t="s">
        <v>392</v>
      </c>
      <c r="F40" s="11" t="n">
        <v>75</v>
      </c>
    </row>
    <row r="41" spans="1:9">
      <c r="A41" s="4" t="s">
        <v>428</v>
      </c>
      <c r="F41" s="5" t="n">
        <v>75</v>
      </c>
      <c r="G41" s="5" t="n">
        <v>79148</v>
      </c>
    </row>
    <row r="42" spans="1:9">
      <c r="A42" s="4" t="s">
        <v>429</v>
      </c>
    </row>
    <row r="43" spans="1:9">
      <c r="A43" s="3" t="s">
        <v>385</v>
      </c>
    </row>
    <row r="44" spans="1:9">
      <c r="A44" s="4" t="s">
        <v>409</v>
      </c>
      <c r="D44" s="4" t="s">
        <v>430</v>
      </c>
    </row>
    <row r="45" spans="1:9">
      <c r="A45" s="4" t="s">
        <v>189</v>
      </c>
      <c r="G45" s="5" t="n">
        <v>0</v>
      </c>
      <c r="I45" s="5" t="n">
        <v>0</v>
      </c>
    </row>
    <row r="46" spans="1:9">
      <c r="A46" s="4" t="s">
        <v>394</v>
      </c>
      <c r="E46" s="12" t="n">
        <v>40</v>
      </c>
    </row>
    <row r="47" spans="1:9">
      <c r="A47" s="4" t="s">
        <v>431</v>
      </c>
      <c r="E47" s="13" t="n">
        <v>1.7</v>
      </c>
      <c r="G47" s="5" t="n">
        <v>1265</v>
      </c>
    </row>
    <row r="48" spans="1:9">
      <c r="A48" s="4" t="s">
        <v>428</v>
      </c>
      <c r="E48" s="14" t="n">
        <v>38.3</v>
      </c>
      <c r="G48" s="5" t="n">
        <v>28525</v>
      </c>
    </row>
    <row r="49" spans="1:9">
      <c r="A49" s="4" t="s">
        <v>432</v>
      </c>
    </row>
    <row r="50" spans="1:9">
      <c r="A50" s="3" t="s">
        <v>385</v>
      </c>
    </row>
    <row r="51" spans="1:9">
      <c r="A51" s="4" t="s">
        <v>424</v>
      </c>
      <c r="D51" s="4" t="s">
        <v>433</v>
      </c>
    </row>
    <row r="52" spans="1:9">
      <c r="A52" s="4" t="s">
        <v>426</v>
      </c>
      <c r="D52" s="4" t="s">
        <v>434</v>
      </c>
    </row>
    <row r="53" spans="1:9">
      <c r="A53" s="4" t="s">
        <v>435</v>
      </c>
    </row>
    <row r="54" spans="1:9">
      <c r="A54" s="3" t="s">
        <v>385</v>
      </c>
    </row>
    <row r="55" spans="1:9">
      <c r="A55" s="4" t="s">
        <v>424</v>
      </c>
      <c r="D55" s="4" t="s">
        <v>436</v>
      </c>
    </row>
    <row r="56" spans="1:9">
      <c r="A56" s="4" t="s">
        <v>437</v>
      </c>
    </row>
    <row r="57" spans="1:9">
      <c r="A57" s="3" t="s">
        <v>385</v>
      </c>
    </row>
    <row r="58" spans="1:9">
      <c r="A58" s="4" t="s">
        <v>424</v>
      </c>
      <c r="D58" s="4" t="s">
        <v>438</v>
      </c>
    </row>
    <row r="59" spans="1:9">
      <c r="A59" s="4" t="s">
        <v>426</v>
      </c>
      <c r="D59" s="4" t="s">
        <v>434</v>
      </c>
    </row>
    <row r="60" spans="1:9">
      <c r="A60" s="4" t="s">
        <v>439</v>
      </c>
    </row>
    <row r="61" spans="1:9">
      <c r="A61" s="3" t="s">
        <v>385</v>
      </c>
    </row>
    <row r="62" spans="1:9">
      <c r="A62" s="4" t="s">
        <v>424</v>
      </c>
      <c r="D62" s="4" t="s">
        <v>440</v>
      </c>
    </row>
    <row r="63" spans="1:9">
      <c r="A63" s="4" t="s">
        <v>395</v>
      </c>
    </row>
    <row r="64" spans="1:9">
      <c r="A64" s="3" t="s">
        <v>385</v>
      </c>
    </row>
    <row r="65" spans="1:9">
      <c r="A65" s="4" t="s">
        <v>409</v>
      </c>
      <c r="D65" s="4" t="s">
        <v>423</v>
      </c>
    </row>
    <row r="66" spans="1:9">
      <c r="A66" s="4" t="s">
        <v>189</v>
      </c>
      <c r="G66" s="5" t="n">
        <v>0</v>
      </c>
      <c r="I66" s="5" t="n">
        <v>0</v>
      </c>
    </row>
    <row r="67" spans="1:9">
      <c r="A67" s="4" t="s">
        <v>424</v>
      </c>
      <c r="D67" s="4" t="s">
        <v>425</v>
      </c>
    </row>
    <row r="68" spans="1:9">
      <c r="A68" s="4" t="s">
        <v>426</v>
      </c>
      <c r="D68" s="4" t="s">
        <v>441</v>
      </c>
    </row>
    <row r="69" spans="1:9">
      <c r="A69" s="4" t="s">
        <v>392</v>
      </c>
      <c r="F69" s="5" t="n">
        <v>25</v>
      </c>
    </row>
    <row r="70" spans="1:9">
      <c r="A70" s="4" t="s">
        <v>428</v>
      </c>
      <c r="F70" s="13" t="n">
        <v>21.9</v>
      </c>
      <c r="G70" s="5" t="n">
        <v>23152</v>
      </c>
    </row>
    <row r="71" spans="1:9">
      <c r="A71" s="4" t="s">
        <v>442</v>
      </c>
      <c r="F71" s="13" t="n">
        <v>3.1</v>
      </c>
      <c r="G71" s="5" t="n">
        <v>3230</v>
      </c>
    </row>
    <row r="72" spans="1:9">
      <c r="A72" s="4" t="s">
        <v>396</v>
      </c>
    </row>
    <row r="73" spans="1:9">
      <c r="A73" s="3" t="s">
        <v>385</v>
      </c>
    </row>
    <row r="74" spans="1:9">
      <c r="A74" s="4" t="s">
        <v>409</v>
      </c>
      <c r="D74" s="4" t="s">
        <v>443</v>
      </c>
    </row>
    <row r="75" spans="1:9">
      <c r="A75" s="4" t="s">
        <v>189</v>
      </c>
      <c r="G75" s="5" t="n">
        <v>0</v>
      </c>
      <c r="I75" s="6" t="n">
        <v>0</v>
      </c>
    </row>
    <row r="76" spans="1:9">
      <c r="A76" s="4" t="s">
        <v>424</v>
      </c>
      <c r="D76" s="4" t="s">
        <v>444</v>
      </c>
    </row>
    <row r="77" spans="1:9">
      <c r="A77" s="4" t="s">
        <v>426</v>
      </c>
      <c r="D77" s="4" t="s">
        <v>445</v>
      </c>
    </row>
    <row r="78" spans="1:9">
      <c r="A78" s="4" t="s">
        <v>392</v>
      </c>
      <c r="F78" s="5" t="n">
        <v>5</v>
      </c>
    </row>
    <row r="79" spans="1:9">
      <c r="A79" s="4" t="s">
        <v>428</v>
      </c>
      <c r="F79" s="13" t="n">
        <v>1.8</v>
      </c>
      <c r="G79" s="5" t="n">
        <v>1918</v>
      </c>
    </row>
    <row r="80" spans="1:9">
      <c r="A80" s="4" t="s">
        <v>442</v>
      </c>
      <c r="F80" s="10" t="n">
        <v>3.2</v>
      </c>
      <c r="G80" s="6" t="n">
        <v>3359</v>
      </c>
    </row>
    <row r="81" spans="1:9">
      <c r="A81" s="4" t="s">
        <v>446</v>
      </c>
    </row>
    <row r="82" spans="1:9">
      <c r="A82" s="3" t="s">
        <v>385</v>
      </c>
    </row>
    <row r="83" spans="1:9">
      <c r="A83" s="4" t="s">
        <v>447</v>
      </c>
      <c r="D83" s="4" t="s">
        <v>448</v>
      </c>
    </row>
    <row r="84" spans="1:9">
      <c r="A84" s="4" t="s">
        <v>449</v>
      </c>
    </row>
    <row r="85" spans="1:9">
      <c r="A85" s="3" t="s">
        <v>385</v>
      </c>
    </row>
    <row r="86" spans="1:9">
      <c r="A86" s="4" t="s">
        <v>447</v>
      </c>
      <c r="D86" s="4" t="s">
        <v>450</v>
      </c>
    </row>
    <row r="87" spans="1:9">
      <c r="A87" s="4" t="s">
        <v>451</v>
      </c>
    </row>
    <row r="88" spans="1:9">
      <c r="A88" s="3" t="s">
        <v>385</v>
      </c>
    </row>
    <row r="89" spans="1:9">
      <c r="A89" s="4" t="s">
        <v>447</v>
      </c>
      <c r="D89" s="4" t="s">
        <v>452</v>
      </c>
    </row>
    <row r="90" spans="1:9">
      <c r="A90" s="4" t="s">
        <v>453</v>
      </c>
    </row>
    <row r="91" spans="1:9">
      <c r="A91" s="3" t="s">
        <v>385</v>
      </c>
    </row>
    <row r="92" spans="1:9">
      <c r="A92" s="4" t="s">
        <v>447</v>
      </c>
      <c r="D92" s="4" t="s">
        <v>403</v>
      </c>
    </row>
    <row r="93" spans="1:9">
      <c r="A93" s="4" t="s">
        <v>454</v>
      </c>
    </row>
    <row r="94" spans="1:9">
      <c r="A94" s="3" t="s">
        <v>385</v>
      </c>
    </row>
    <row r="95" spans="1:9">
      <c r="A95" s="4" t="s">
        <v>447</v>
      </c>
      <c r="D95" s="4" t="s">
        <v>455</v>
      </c>
    </row>
    <row r="96" spans="1:9">
      <c r="A96" s="4" t="s">
        <v>456</v>
      </c>
    </row>
    <row r="97" spans="1:9">
      <c r="A97" s="3" t="s">
        <v>385</v>
      </c>
    </row>
    <row r="98" spans="1:9">
      <c r="A98" s="4" t="s">
        <v>447</v>
      </c>
      <c r="D98" s="4" t="s">
        <v>457</v>
      </c>
    </row>
    <row r="99" spans="1:9">
      <c r="A99" s="4" t="s">
        <v>458</v>
      </c>
    </row>
    <row r="100" spans="1:9">
      <c r="A100" s="3" t="s">
        <v>385</v>
      </c>
    </row>
    <row r="101" spans="1:9">
      <c r="A101" s="4" t="s">
        <v>447</v>
      </c>
      <c r="D101" s="4" t="s">
        <v>4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59</v>
      </c>
      <c r="B1" s="2" t="s">
        <v>72</v>
      </c>
    </row>
    <row r="2" spans="1:2">
      <c r="A2" s="3" t="s">
        <v>190</v>
      </c>
    </row>
    <row r="3" spans="1:2">
      <c r="A3" s="5" t="n">
        <v>2017</v>
      </c>
      <c r="B3" s="6" t="n">
        <v>0</v>
      </c>
    </row>
    <row r="4" spans="1:2">
      <c r="A4" s="5" t="n">
        <v>2018</v>
      </c>
      <c r="B4" s="5" t="n">
        <v>0</v>
      </c>
    </row>
    <row r="5" spans="1:2">
      <c r="A5" s="5" t="n">
        <v>2019</v>
      </c>
      <c r="B5" s="5" t="n">
        <v>227000</v>
      </c>
    </row>
    <row r="6" spans="1:2">
      <c r="A6" s="5" t="n">
        <v>2020</v>
      </c>
      <c r="B6" s="5" t="n">
        <v>0</v>
      </c>
    </row>
    <row r="7" spans="1:2">
      <c r="A7" s="5" t="n">
        <v>2021</v>
      </c>
      <c r="B7" s="5" t="n">
        <v>0</v>
      </c>
    </row>
    <row r="8" spans="1:2">
      <c r="A8" s="4" t="s">
        <v>460</v>
      </c>
      <c r="B8" s="5" t="n">
        <v>400000</v>
      </c>
    </row>
    <row r="9" spans="1:2">
      <c r="A9" s="4" t="s">
        <v>386</v>
      </c>
      <c r="B9" s="6" t="n">
        <v>62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6" t="n">
        <v>33011</v>
      </c>
    </row>
    <row r="5" spans="1:3">
      <c r="A5" s="4" t="s">
        <v>464</v>
      </c>
      <c r="B5" s="5" t="n">
        <v>-26042</v>
      </c>
    </row>
    <row r="6" spans="1:3">
      <c r="A6" s="4" t="s">
        <v>465</v>
      </c>
      <c r="B6" s="5" t="n">
        <v>26121</v>
      </c>
      <c r="C6" s="6" t="n">
        <v>26345</v>
      </c>
    </row>
    <row r="7" spans="1:3">
      <c r="A7" s="4" t="s">
        <v>466</v>
      </c>
    </row>
    <row r="8" spans="1:3">
      <c r="A8" s="3" t="s">
        <v>462</v>
      </c>
    </row>
    <row r="9" spans="1:3">
      <c r="A9" s="4" t="s">
        <v>465</v>
      </c>
      <c r="B9" s="5" t="n">
        <v>79</v>
      </c>
      <c r="C9" s="5" t="n">
        <v>87</v>
      </c>
    </row>
    <row r="10" spans="1:3">
      <c r="A10" s="4" t="s">
        <v>467</v>
      </c>
    </row>
    <row r="11" spans="1:3">
      <c r="A11" s="3" t="s">
        <v>462</v>
      </c>
    </row>
    <row r="12" spans="1:3">
      <c r="A12" s="4" t="s">
        <v>468</v>
      </c>
      <c r="B12" s="5" t="n">
        <v>55704</v>
      </c>
      <c r="C12" s="5" t="n">
        <v>71538</v>
      </c>
    </row>
    <row r="13" spans="1:3">
      <c r="A13" s="4" t="s">
        <v>469</v>
      </c>
      <c r="B13" s="5" t="n">
        <v>574</v>
      </c>
      <c r="C13" s="5" t="n">
        <v>919</v>
      </c>
    </row>
    <row r="14" spans="1:3">
      <c r="A14" s="4" t="s">
        <v>470</v>
      </c>
      <c r="B14" s="5" t="n">
        <v>2290</v>
      </c>
      <c r="C14" s="5" t="n">
        <v>2411</v>
      </c>
    </row>
    <row r="15" spans="1:3">
      <c r="A15" s="4" t="s">
        <v>471</v>
      </c>
      <c r="B15" s="5" t="n">
        <v>-2962</v>
      </c>
      <c r="C15" s="5" t="n">
        <v>-2932</v>
      </c>
    </row>
    <row r="16" spans="1:3">
      <c r="A16" s="4" t="s">
        <v>472</v>
      </c>
      <c r="B16" s="5" t="n">
        <v>1757</v>
      </c>
      <c r="C16" s="5" t="n">
        <v>-5009</v>
      </c>
    </row>
    <row r="17" spans="1:3">
      <c r="A17" s="4" t="s">
        <v>473</v>
      </c>
      <c r="B17" s="5" t="n">
        <v>1690</v>
      </c>
      <c r="C17" s="5" t="n">
        <v>-11223</v>
      </c>
    </row>
    <row r="18" spans="1:3">
      <c r="A18" s="4" t="s">
        <v>474</v>
      </c>
      <c r="B18" s="5" t="n">
        <v>59053</v>
      </c>
      <c r="C18" s="5" t="n">
        <v>55704</v>
      </c>
    </row>
    <row r="19" spans="1:3">
      <c r="A19" s="4" t="s">
        <v>475</v>
      </c>
      <c r="B19" s="5" t="n">
        <v>29446</v>
      </c>
      <c r="C19" s="5" t="n">
        <v>35653</v>
      </c>
    </row>
    <row r="20" spans="1:3">
      <c r="A20" s="4" t="s">
        <v>476</v>
      </c>
      <c r="B20" s="5" t="n">
        <v>3342</v>
      </c>
      <c r="C20" s="5" t="n">
        <v>107</v>
      </c>
    </row>
    <row r="21" spans="1:3">
      <c r="A21" s="4" t="s">
        <v>477</v>
      </c>
      <c r="B21" s="5" t="n">
        <v>2316</v>
      </c>
      <c r="C21" s="5" t="n">
        <v>2349</v>
      </c>
    </row>
    <row r="22" spans="1:3">
      <c r="A22" s="4" t="s">
        <v>473</v>
      </c>
      <c r="B22" s="5" t="n">
        <v>869</v>
      </c>
      <c r="C22" s="5" t="n">
        <v>-5731</v>
      </c>
    </row>
    <row r="23" spans="1:3">
      <c r="A23" s="4" t="s">
        <v>463</v>
      </c>
      <c r="B23" s="5" t="n">
        <v>33011</v>
      </c>
      <c r="C23" s="5" t="n">
        <v>29446</v>
      </c>
    </row>
    <row r="24" spans="1:3">
      <c r="A24" s="4" t="s">
        <v>464</v>
      </c>
      <c r="C24" s="5" t="n">
        <v>-26258</v>
      </c>
    </row>
    <row r="25" spans="1:3">
      <c r="A25" s="4" t="s">
        <v>478</v>
      </c>
      <c r="B25" s="5" t="n">
        <v>-1926</v>
      </c>
      <c r="C25" s="5" t="n">
        <v>-2054</v>
      </c>
    </row>
    <row r="26" spans="1:3">
      <c r="A26" s="4" t="s">
        <v>479</v>
      </c>
      <c r="B26" s="5" t="n">
        <v>1017</v>
      </c>
      <c r="C26" s="5" t="n">
        <v>886</v>
      </c>
    </row>
    <row r="27" spans="1:3">
      <c r="A27" s="4" t="s">
        <v>480</v>
      </c>
      <c r="B27" s="5" t="n">
        <v>1955</v>
      </c>
      <c r="C27" s="5" t="n">
        <v>2162</v>
      </c>
    </row>
    <row r="28" spans="1:3">
      <c r="A28" s="4" t="s">
        <v>481</v>
      </c>
    </row>
    <row r="29" spans="1:3">
      <c r="A29" s="3" t="s">
        <v>462</v>
      </c>
    </row>
    <row r="30" spans="1:3">
      <c r="A30" s="4" t="s">
        <v>468</v>
      </c>
      <c r="B30" s="5" t="n">
        <v>34426</v>
      </c>
      <c r="C30" s="5" t="n">
        <v>43073</v>
      </c>
    </row>
    <row r="31" spans="1:3">
      <c r="A31" s="4" t="s">
        <v>469</v>
      </c>
      <c r="B31" s="5" t="n">
        <v>91</v>
      </c>
      <c r="C31" s="5" t="n">
        <v>121</v>
      </c>
    </row>
    <row r="32" spans="1:3">
      <c r="A32" s="4" t="s">
        <v>470</v>
      </c>
      <c r="B32" s="5" t="n">
        <v>1396</v>
      </c>
      <c r="C32" s="5" t="n">
        <v>1427</v>
      </c>
    </row>
    <row r="33" spans="1:3">
      <c r="A33" s="4" t="s">
        <v>471</v>
      </c>
      <c r="B33" s="5" t="n">
        <v>-2329</v>
      </c>
      <c r="C33" s="5" t="n">
        <v>-2345</v>
      </c>
    </row>
    <row r="34" spans="1:3">
      <c r="A34" s="4" t="s">
        <v>472</v>
      </c>
      <c r="B34" s="5" t="n">
        <v>479</v>
      </c>
      <c r="C34" s="5" t="n">
        <v>-1021</v>
      </c>
    </row>
    <row r="35" spans="1:3">
      <c r="A35" s="4" t="s">
        <v>473</v>
      </c>
      <c r="B35" s="5" t="n">
        <v>1062</v>
      </c>
      <c r="C35" s="5" t="n">
        <v>-6829</v>
      </c>
    </row>
    <row r="36" spans="1:3">
      <c r="A36" s="4" t="s">
        <v>474</v>
      </c>
      <c r="B36" s="5" t="n">
        <v>35125</v>
      </c>
      <c r="C36" s="5" t="n">
        <v>34426</v>
      </c>
    </row>
    <row r="37" spans="1:3">
      <c r="A37" s="4" t="s">
        <v>475</v>
      </c>
      <c r="B37" s="5" t="n">
        <v>29446</v>
      </c>
      <c r="C37" s="5" t="n">
        <v>35653</v>
      </c>
    </row>
    <row r="38" spans="1:3">
      <c r="A38" s="4" t="s">
        <v>476</v>
      </c>
      <c r="B38" s="5" t="n">
        <v>3342</v>
      </c>
      <c r="C38" s="5" t="n">
        <v>107</v>
      </c>
    </row>
    <row r="39" spans="1:3">
      <c r="A39" s="4" t="s">
        <v>477</v>
      </c>
      <c r="B39" s="5" t="n">
        <v>1683</v>
      </c>
      <c r="C39" s="5" t="n">
        <v>1762</v>
      </c>
    </row>
    <row r="40" spans="1:3">
      <c r="A40" s="4" t="s">
        <v>473</v>
      </c>
      <c r="B40" s="5" t="n">
        <v>869</v>
      </c>
      <c r="C40" s="5" t="n">
        <v>-5731</v>
      </c>
    </row>
    <row r="41" spans="1:3">
      <c r="A41" s="4" t="s">
        <v>463</v>
      </c>
      <c r="B41" s="5" t="n">
        <v>33011</v>
      </c>
      <c r="C41" s="5" t="n">
        <v>29446</v>
      </c>
    </row>
    <row r="42" spans="1:3">
      <c r="A42" s="4" t="s">
        <v>464</v>
      </c>
      <c r="B42" s="5" t="n">
        <v>-2114</v>
      </c>
      <c r="C42" s="5" t="n">
        <v>-4980</v>
      </c>
    </row>
    <row r="43" spans="1:3">
      <c r="A43" s="4" t="s">
        <v>478</v>
      </c>
      <c r="B43" s="5" t="n">
        <v>-1926</v>
      </c>
      <c r="C43" s="5" t="n">
        <v>-2054</v>
      </c>
    </row>
    <row r="44" spans="1:3">
      <c r="A44" s="4" t="s">
        <v>479</v>
      </c>
      <c r="B44" s="5" t="n">
        <v>1169</v>
      </c>
      <c r="C44" s="5" t="n">
        <v>878</v>
      </c>
    </row>
    <row r="45" spans="1:3">
      <c r="A45" s="4" t="s">
        <v>480</v>
      </c>
      <c r="B45" s="5" t="n">
        <v>730</v>
      </c>
      <c r="C45" s="5" t="n">
        <v>372</v>
      </c>
    </row>
    <row r="46" spans="1:3">
      <c r="A46" s="4" t="s">
        <v>482</v>
      </c>
    </row>
    <row r="47" spans="1:3">
      <c r="A47" s="3" t="s">
        <v>462</v>
      </c>
    </row>
    <row r="48" spans="1:3">
      <c r="A48" s="4" t="s">
        <v>468</v>
      </c>
      <c r="B48" s="5" t="n">
        <v>21278</v>
      </c>
      <c r="C48" s="5" t="n">
        <v>28465</v>
      </c>
    </row>
    <row r="49" spans="1:3">
      <c r="A49" s="4" t="s">
        <v>469</v>
      </c>
      <c r="B49" s="5" t="n">
        <v>483</v>
      </c>
      <c r="C49" s="5" t="n">
        <v>798</v>
      </c>
    </row>
    <row r="50" spans="1:3">
      <c r="A50" s="4" t="s">
        <v>470</v>
      </c>
      <c r="B50" s="5" t="n">
        <v>894</v>
      </c>
      <c r="C50" s="5" t="n">
        <v>984</v>
      </c>
    </row>
    <row r="51" spans="1:3">
      <c r="A51" s="4" t="s">
        <v>471</v>
      </c>
      <c r="B51" s="5" t="n">
        <v>-633</v>
      </c>
      <c r="C51" s="5" t="n">
        <v>-587</v>
      </c>
    </row>
    <row r="52" spans="1:3">
      <c r="A52" s="4" t="s">
        <v>472</v>
      </c>
      <c r="B52" s="5" t="n">
        <v>1278</v>
      </c>
      <c r="C52" s="5" t="n">
        <v>-3988</v>
      </c>
    </row>
    <row r="53" spans="1:3">
      <c r="A53" s="4" t="s">
        <v>473</v>
      </c>
      <c r="B53" s="5" t="n">
        <v>628</v>
      </c>
      <c r="C53" s="5" t="n">
        <v>-4394</v>
      </c>
    </row>
    <row r="54" spans="1:3">
      <c r="A54" s="4" t="s">
        <v>474</v>
      </c>
      <c r="B54" s="5" t="n">
        <v>23928</v>
      </c>
      <c r="C54" s="5" t="n">
        <v>21278</v>
      </c>
    </row>
    <row r="55" spans="1:3">
      <c r="A55" s="4" t="s">
        <v>475</v>
      </c>
      <c r="B55" s="5" t="n">
        <v>0</v>
      </c>
      <c r="C55" s="5" t="n">
        <v>0</v>
      </c>
    </row>
    <row r="56" spans="1:3">
      <c r="A56" s="4" t="s">
        <v>476</v>
      </c>
      <c r="B56" s="5" t="n">
        <v>0</v>
      </c>
      <c r="C56" s="5" t="n">
        <v>0</v>
      </c>
    </row>
    <row r="57" spans="1:3">
      <c r="A57" s="4" t="s">
        <v>477</v>
      </c>
      <c r="B57" s="5" t="n">
        <v>633</v>
      </c>
      <c r="C57" s="5" t="n">
        <v>587</v>
      </c>
    </row>
    <row r="58" spans="1:3">
      <c r="A58" s="4" t="s">
        <v>473</v>
      </c>
      <c r="B58" s="5" t="n">
        <v>0</v>
      </c>
      <c r="C58" s="5" t="n">
        <v>0</v>
      </c>
    </row>
    <row r="59" spans="1:3">
      <c r="A59" s="4" t="s">
        <v>463</v>
      </c>
      <c r="B59" s="5" t="n">
        <v>0</v>
      </c>
      <c r="C59" s="5" t="n">
        <v>0</v>
      </c>
    </row>
    <row r="60" spans="1:3">
      <c r="A60" s="4" t="s">
        <v>464</v>
      </c>
      <c r="B60" s="5" t="n">
        <v>-23928</v>
      </c>
      <c r="C60" s="5" t="n">
        <v>-21278</v>
      </c>
    </row>
    <row r="61" spans="1:3">
      <c r="A61" s="4" t="s">
        <v>478</v>
      </c>
      <c r="B61" s="5" t="n">
        <v>0</v>
      </c>
      <c r="C61" s="5" t="n">
        <v>0</v>
      </c>
    </row>
    <row r="62" spans="1:3">
      <c r="A62" s="4" t="s">
        <v>479</v>
      </c>
      <c r="B62" s="5" t="n">
        <v>-152</v>
      </c>
      <c r="C62" s="5" t="n">
        <v>8</v>
      </c>
    </row>
    <row r="63" spans="1:3">
      <c r="A63" s="4" t="s">
        <v>480</v>
      </c>
      <c r="B63" s="6" t="n">
        <v>1225</v>
      </c>
      <c r="C63" s="6" t="n">
        <v>17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72</v>
      </c>
    </row>
    <row r="2" spans="1:2">
      <c r="A2" s="4" t="s">
        <v>484</v>
      </c>
    </row>
    <row r="3" spans="1:2">
      <c r="A3" s="3" t="s">
        <v>485</v>
      </c>
    </row>
    <row r="4" spans="1:2">
      <c r="A4" s="5" t="n">
        <v>2017</v>
      </c>
      <c r="B4" s="6" t="n">
        <v>2287</v>
      </c>
    </row>
    <row r="5" spans="1:2">
      <c r="A5" s="5" t="n">
        <v>2018</v>
      </c>
      <c r="B5" s="5" t="n">
        <v>2300</v>
      </c>
    </row>
    <row r="6" spans="1:2">
      <c r="A6" s="5" t="n">
        <v>2019</v>
      </c>
      <c r="B6" s="5" t="n">
        <v>2301</v>
      </c>
    </row>
    <row r="7" spans="1:2">
      <c r="A7" s="5" t="n">
        <v>2020</v>
      </c>
      <c r="B7" s="5" t="n">
        <v>2280</v>
      </c>
    </row>
    <row r="8" spans="1:2">
      <c r="A8" s="5" t="n">
        <v>2021</v>
      </c>
      <c r="B8" s="5" t="n">
        <v>2251</v>
      </c>
    </row>
    <row r="9" spans="1:2">
      <c r="A9" s="4" t="s">
        <v>486</v>
      </c>
      <c r="B9" s="5" t="n">
        <v>11088</v>
      </c>
    </row>
    <row r="10" spans="1:2">
      <c r="A10" s="4" t="s">
        <v>487</v>
      </c>
    </row>
    <row r="11" spans="1:2">
      <c r="A11" s="3" t="s">
        <v>485</v>
      </c>
    </row>
    <row r="12" spans="1:2">
      <c r="A12" s="5" t="n">
        <v>2017</v>
      </c>
      <c r="B12" s="5" t="n">
        <v>791</v>
      </c>
    </row>
    <row r="13" spans="1:2">
      <c r="A13" s="5" t="n">
        <v>2018</v>
      </c>
      <c r="B13" s="5" t="n">
        <v>845</v>
      </c>
    </row>
    <row r="14" spans="1:2">
      <c r="A14" s="5" t="n">
        <v>2019</v>
      </c>
      <c r="B14" s="5" t="n">
        <v>897</v>
      </c>
    </row>
    <row r="15" spans="1:2">
      <c r="A15" s="5" t="n">
        <v>2020</v>
      </c>
      <c r="B15" s="5" t="n">
        <v>947</v>
      </c>
    </row>
    <row r="16" spans="1:2">
      <c r="A16" s="5" t="n">
        <v>2021</v>
      </c>
      <c r="B16" s="5" t="n">
        <v>996</v>
      </c>
    </row>
    <row r="17" spans="1:2">
      <c r="A17" s="4" t="s">
        <v>486</v>
      </c>
      <c r="B17" s="6" t="n">
        <v>57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71</v>
      </c>
      <c r="B1" s="2" t="s">
        <v>72</v>
      </c>
      <c r="C1" s="2" t="s">
        <v>73</v>
      </c>
    </row>
    <row r="2" spans="1:3">
      <c r="A2" s="3" t="s">
        <v>74</v>
      </c>
    </row>
    <row r="3" spans="1:3">
      <c r="A3" s="4" t="s">
        <v>75</v>
      </c>
      <c r="B3" s="6" t="n">
        <v>136569</v>
      </c>
      <c r="C3" s="6" t="n">
        <v>99629</v>
      </c>
    </row>
    <row r="4" spans="1:3">
      <c r="A4" s="4" t="s">
        <v>76</v>
      </c>
      <c r="B4" s="5" t="n">
        <v>4327</v>
      </c>
      <c r="C4" s="5" t="n">
        <v>9230</v>
      </c>
    </row>
    <row r="5" spans="1:3">
      <c r="A5" s="4" t="s">
        <v>77</v>
      </c>
      <c r="B5" s="5" t="n">
        <v>123892</v>
      </c>
      <c r="C5" s="5" t="n">
        <v>134254</v>
      </c>
    </row>
    <row r="6" spans="1:3">
      <c r="A6" s="4" t="s">
        <v>78</v>
      </c>
      <c r="B6" s="5" t="n">
        <v>133451</v>
      </c>
      <c r="C6" s="5" t="n">
        <v>141001</v>
      </c>
    </row>
    <row r="7" spans="1:3">
      <c r="A7" s="4" t="s">
        <v>79</v>
      </c>
      <c r="B7" s="5" t="n">
        <v>3612</v>
      </c>
      <c r="C7" s="5" t="n">
        <v>4697</v>
      </c>
    </row>
    <row r="8" spans="1:3">
      <c r="A8" s="4" t="s">
        <v>80</v>
      </c>
      <c r="B8" s="5" t="n">
        <v>401851</v>
      </c>
      <c r="C8" s="5" t="n">
        <v>388811</v>
      </c>
    </row>
    <row r="9" spans="1:3">
      <c r="A9" s="4" t="s">
        <v>81</v>
      </c>
      <c r="B9" s="5" t="n">
        <v>738276</v>
      </c>
      <c r="C9" s="5" t="n">
        <v>762391</v>
      </c>
    </row>
    <row r="10" spans="1:3">
      <c r="A10" s="4" t="s">
        <v>82</v>
      </c>
      <c r="B10" s="5" t="n">
        <v>7591</v>
      </c>
      <c r="C10" s="5" t="n">
        <v>8461</v>
      </c>
    </row>
    <row r="11" spans="1:3">
      <c r="A11" s="4" t="s">
        <v>83</v>
      </c>
      <c r="B11" s="5" t="n">
        <v>10990</v>
      </c>
      <c r="C11" s="5" t="n">
        <v>23154</v>
      </c>
    </row>
    <row r="12" spans="1:3">
      <c r="A12" s="4" t="s">
        <v>84</v>
      </c>
      <c r="B12" s="5" t="n">
        <v>1158708</v>
      </c>
      <c r="C12" s="5" t="n">
        <v>1182817</v>
      </c>
    </row>
    <row r="13" spans="1:3">
      <c r="A13" s="3" t="s">
        <v>85</v>
      </c>
    </row>
    <row r="14" spans="1:3">
      <c r="A14" s="4" t="s">
        <v>86</v>
      </c>
      <c r="B14" s="5" t="n">
        <v>92133</v>
      </c>
      <c r="C14" s="5" t="n">
        <v>103450</v>
      </c>
    </row>
    <row r="15" spans="1:3">
      <c r="A15" s="4" t="s">
        <v>87</v>
      </c>
      <c r="B15" s="5" t="n">
        <v>1037</v>
      </c>
      <c r="C15" s="5" t="n">
        <v>971</v>
      </c>
    </row>
    <row r="16" spans="1:3">
      <c r="A16" s="4" t="s">
        <v>88</v>
      </c>
      <c r="B16" s="5" t="n">
        <v>93170</v>
      </c>
      <c r="C16" s="5" t="n">
        <v>104421</v>
      </c>
    </row>
    <row r="17" spans="1:3">
      <c r="A17" s="4" t="s">
        <v>89</v>
      </c>
      <c r="B17" s="5" t="n">
        <v>617545</v>
      </c>
      <c r="C17" s="5" t="n">
        <v>638043</v>
      </c>
    </row>
    <row r="18" spans="1:3">
      <c r="A18" s="4" t="s">
        <v>90</v>
      </c>
      <c r="B18" s="5" t="n">
        <v>0</v>
      </c>
      <c r="C18" s="5" t="n">
        <v>6533</v>
      </c>
    </row>
    <row r="19" spans="1:3">
      <c r="A19" s="4" t="s">
        <v>87</v>
      </c>
      <c r="B19" s="5" t="n">
        <v>25084</v>
      </c>
      <c r="C19" s="5" t="n">
        <v>25374</v>
      </c>
    </row>
    <row r="20" spans="1:3">
      <c r="A20" s="4" t="s">
        <v>91</v>
      </c>
      <c r="B20" s="5" t="n">
        <v>26467</v>
      </c>
      <c r="C20" s="5" t="n">
        <v>12299</v>
      </c>
    </row>
    <row r="21" spans="1:3">
      <c r="A21" s="4" t="s">
        <v>83</v>
      </c>
      <c r="B21" s="5" t="n">
        <v>17314</v>
      </c>
      <c r="C21" s="5" t="n">
        <v>13171</v>
      </c>
    </row>
    <row r="22" spans="1:3">
      <c r="A22" s="4" t="s">
        <v>92</v>
      </c>
      <c r="B22" s="5" t="n">
        <v>779580</v>
      </c>
      <c r="C22" s="5" t="n">
        <v>799841</v>
      </c>
    </row>
    <row r="23" spans="1:3">
      <c r="A23" s="3" t="s">
        <v>93</v>
      </c>
    </row>
    <row r="24" spans="1:3">
      <c r="A24" s="4" t="s">
        <v>94</v>
      </c>
      <c r="B24" s="5" t="n">
        <v>64656</v>
      </c>
      <c r="C24" s="5" t="n">
        <v>64424</v>
      </c>
    </row>
    <row r="25" spans="1:3">
      <c r="A25" s="4" t="s">
        <v>95</v>
      </c>
      <c r="B25" s="5" t="n">
        <v>333673</v>
      </c>
      <c r="C25" s="5" t="n">
        <v>329246</v>
      </c>
    </row>
    <row r="26" spans="1:3">
      <c r="A26" s="4" t="s">
        <v>96</v>
      </c>
      <c r="B26" s="5" t="n">
        <v>166068</v>
      </c>
      <c r="C26" s="5" t="n">
        <v>160880</v>
      </c>
    </row>
    <row r="27" spans="1:3">
      <c r="A27" s="4" t="s">
        <v>97</v>
      </c>
      <c r="B27" s="5" t="n">
        <v>-185269</v>
      </c>
      <c r="C27" s="5" t="n">
        <v>-171574</v>
      </c>
    </row>
    <row r="28" spans="1:3">
      <c r="A28" s="4" t="s">
        <v>98</v>
      </c>
      <c r="B28" s="5" t="n">
        <v>379128</v>
      </c>
      <c r="C28" s="5" t="n">
        <v>382976</v>
      </c>
    </row>
    <row r="29" spans="1:3">
      <c r="A29" s="4" t="s">
        <v>99</v>
      </c>
      <c r="B29" s="5" t="n">
        <v>1158708</v>
      </c>
      <c r="C29" s="5" t="n">
        <v>1182817</v>
      </c>
    </row>
    <row r="30" spans="1:3">
      <c r="A30" s="4" t="s">
        <v>100</v>
      </c>
      <c r="B30" s="4" t="s">
        <v>101</v>
      </c>
      <c r="C30" s="4" t="s">
        <v>1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33</v>
      </c>
    </row>
    <row r="3" spans="1:4">
      <c r="A3" s="3" t="s">
        <v>485</v>
      </c>
    </row>
    <row r="4" spans="1:4">
      <c r="A4" s="4" t="s">
        <v>489</v>
      </c>
      <c r="B4" s="4" t="s">
        <v>490</v>
      </c>
      <c r="C4" s="4" t="s">
        <v>491</v>
      </c>
      <c r="D4" s="4" t="s">
        <v>492</v>
      </c>
    </row>
    <row r="5" spans="1:4">
      <c r="A5" s="4" t="s">
        <v>493</v>
      </c>
      <c r="B5" s="4" t="s">
        <v>445</v>
      </c>
      <c r="C5" s="4" t="s">
        <v>445</v>
      </c>
      <c r="D5" s="4" t="s">
        <v>445</v>
      </c>
    </row>
    <row r="6" spans="1:4">
      <c r="A6" s="4" t="s">
        <v>494</v>
      </c>
      <c r="B6" s="4" t="s">
        <v>491</v>
      </c>
      <c r="C6" s="4" t="s">
        <v>492</v>
      </c>
      <c r="D6" s="4" t="s">
        <v>495</v>
      </c>
    </row>
    <row r="7" spans="1:4">
      <c r="A7" s="4" t="s">
        <v>496</v>
      </c>
      <c r="B7" s="4" t="s">
        <v>445</v>
      </c>
      <c r="C7" s="4" t="s">
        <v>445</v>
      </c>
      <c r="D7" s="4" t="s">
        <v>497</v>
      </c>
    </row>
    <row r="8" spans="1:4">
      <c r="A8" s="4" t="s">
        <v>484</v>
      </c>
    </row>
    <row r="9" spans="1:4">
      <c r="A9" s="3" t="s">
        <v>485</v>
      </c>
    </row>
    <row r="10" spans="1:4">
      <c r="A10" s="4" t="s">
        <v>498</v>
      </c>
      <c r="B10" s="4" t="s">
        <v>499</v>
      </c>
      <c r="C10" s="4" t="s">
        <v>499</v>
      </c>
      <c r="D10" s="4" t="s">
        <v>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3" t="s">
        <v>485</v>
      </c>
    </row>
    <row r="4" spans="1:3">
      <c r="A4" s="4" t="s">
        <v>502</v>
      </c>
      <c r="B4" s="4" t="s">
        <v>503</v>
      </c>
      <c r="C4" s="4" t="s">
        <v>422</v>
      </c>
    </row>
    <row r="5" spans="1:3">
      <c r="A5" s="4" t="s">
        <v>504</v>
      </c>
      <c r="B5" s="4" t="s">
        <v>495</v>
      </c>
      <c r="C5" s="4" t="s">
        <v>495</v>
      </c>
    </row>
    <row r="6" spans="1:3">
      <c r="A6" s="4" t="s">
        <v>505</v>
      </c>
      <c r="B6" s="5" t="n">
        <v>2020</v>
      </c>
      <c r="C6" s="5" t="n">
        <v>20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3" t="s">
        <v>485</v>
      </c>
    </row>
    <row r="4" spans="1:3">
      <c r="A4" s="4" t="s">
        <v>507</v>
      </c>
      <c r="B4" s="6" t="n">
        <v>32</v>
      </c>
      <c r="C4" s="6" t="n">
        <v>36</v>
      </c>
    </row>
    <row r="5" spans="1:3">
      <c r="A5" s="4" t="s">
        <v>508</v>
      </c>
      <c r="B5" s="5" t="n">
        <v>-34</v>
      </c>
      <c r="C5" s="5" t="n">
        <v>-39</v>
      </c>
    </row>
    <row r="6" spans="1:3">
      <c r="A6" s="4" t="s">
        <v>509</v>
      </c>
      <c r="B6" s="5" t="n">
        <v>578</v>
      </c>
      <c r="C6" s="5" t="n">
        <v>613</v>
      </c>
    </row>
    <row r="7" spans="1:3">
      <c r="A7" s="4" t="s">
        <v>510</v>
      </c>
      <c r="B7" s="6" t="n">
        <v>-564</v>
      </c>
      <c r="C7" s="6" t="n">
        <v>-5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72</v>
      </c>
    </row>
    <row r="2" spans="1:2">
      <c r="A2" s="3" t="s">
        <v>462</v>
      </c>
    </row>
    <row r="3" spans="1:2">
      <c r="A3" s="4" t="s">
        <v>512</v>
      </c>
      <c r="B3" s="6" t="n">
        <v>33011</v>
      </c>
    </row>
    <row r="4" spans="1:2">
      <c r="A4" s="4" t="s">
        <v>513</v>
      </c>
    </row>
    <row r="5" spans="1:2">
      <c r="A5" s="3" t="s">
        <v>462</v>
      </c>
    </row>
    <row r="6" spans="1:2">
      <c r="A6" s="4" t="s">
        <v>512</v>
      </c>
      <c r="B6" s="5" t="n">
        <v>20528</v>
      </c>
    </row>
    <row r="7" spans="1:2">
      <c r="A7" s="4" t="s">
        <v>514</v>
      </c>
    </row>
    <row r="8" spans="1:2">
      <c r="A8" s="3" t="s">
        <v>462</v>
      </c>
    </row>
    <row r="9" spans="1:2">
      <c r="A9" s="4" t="s">
        <v>512</v>
      </c>
      <c r="B9" s="5" t="n">
        <v>12483</v>
      </c>
    </row>
    <row r="10" spans="1:2">
      <c r="A10" s="4" t="s">
        <v>515</v>
      </c>
    </row>
    <row r="11" spans="1:2">
      <c r="A11" s="3" t="s">
        <v>462</v>
      </c>
    </row>
    <row r="12" spans="1:2">
      <c r="A12" s="4" t="s">
        <v>512</v>
      </c>
      <c r="B12" s="5" t="n">
        <v>33011</v>
      </c>
    </row>
    <row r="13" spans="1:2">
      <c r="A13" s="4" t="s">
        <v>516</v>
      </c>
    </row>
    <row r="14" spans="1:2">
      <c r="A14" s="3" t="s">
        <v>462</v>
      </c>
    </row>
    <row r="15" spans="1:2">
      <c r="A15" s="4" t="s">
        <v>512</v>
      </c>
      <c r="B15" s="5" t="n">
        <v>20528</v>
      </c>
    </row>
    <row r="16" spans="1:2">
      <c r="A16" s="4" t="s">
        <v>517</v>
      </c>
    </row>
    <row r="17" spans="1:2">
      <c r="A17" s="3" t="s">
        <v>462</v>
      </c>
    </row>
    <row r="18" spans="1:2">
      <c r="A18" s="4" t="s">
        <v>512</v>
      </c>
      <c r="B18" s="5" t="n">
        <v>12483</v>
      </c>
    </row>
    <row r="19" spans="1:2">
      <c r="A19" s="4" t="s">
        <v>518</v>
      </c>
    </row>
    <row r="20" spans="1:2">
      <c r="A20" s="3" t="s">
        <v>462</v>
      </c>
    </row>
    <row r="21" spans="1:2">
      <c r="A21" s="4" t="s">
        <v>512</v>
      </c>
      <c r="B21" s="5" t="n">
        <v>0</v>
      </c>
    </row>
    <row r="22" spans="1:2">
      <c r="A22" s="4" t="s">
        <v>519</v>
      </c>
    </row>
    <row r="23" spans="1:2">
      <c r="A23" s="3" t="s">
        <v>462</v>
      </c>
    </row>
    <row r="24" spans="1:2">
      <c r="A24" s="4" t="s">
        <v>512</v>
      </c>
      <c r="B24" s="5" t="n">
        <v>0</v>
      </c>
    </row>
    <row r="25" spans="1:2">
      <c r="A25" s="4" t="s">
        <v>520</v>
      </c>
    </row>
    <row r="26" spans="1:2">
      <c r="A26" s="3" t="s">
        <v>462</v>
      </c>
    </row>
    <row r="27" spans="1:2">
      <c r="A27" s="4" t="s">
        <v>512</v>
      </c>
      <c r="B27" s="5" t="n">
        <v>0</v>
      </c>
    </row>
    <row r="28" spans="1:2">
      <c r="A28" s="4" t="s">
        <v>521</v>
      </c>
    </row>
    <row r="29" spans="1:2">
      <c r="A29" s="3" t="s">
        <v>462</v>
      </c>
    </row>
    <row r="30" spans="1:2">
      <c r="A30" s="4" t="s">
        <v>512</v>
      </c>
      <c r="B30" s="5" t="n">
        <v>0</v>
      </c>
    </row>
    <row r="31" spans="1:2">
      <c r="A31" s="4" t="s">
        <v>522</v>
      </c>
    </row>
    <row r="32" spans="1:2">
      <c r="A32" s="3" t="s">
        <v>462</v>
      </c>
    </row>
    <row r="33" spans="1:2">
      <c r="A33" s="4" t="s">
        <v>512</v>
      </c>
      <c r="B33" s="5" t="n">
        <v>0</v>
      </c>
    </row>
    <row r="34" spans="1:2">
      <c r="A34" s="4" t="s">
        <v>523</v>
      </c>
    </row>
    <row r="35" spans="1:2">
      <c r="A35" s="3" t="s">
        <v>462</v>
      </c>
    </row>
    <row r="36" spans="1:2">
      <c r="A36" s="4" t="s">
        <v>512</v>
      </c>
      <c r="B3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33</v>
      </c>
    </row>
    <row r="3" spans="1:4">
      <c r="A3" s="3" t="s">
        <v>525</v>
      </c>
    </row>
    <row r="4" spans="1:4">
      <c r="A4" s="4" t="s">
        <v>526</v>
      </c>
      <c r="B4" s="15" t="s">
        <v>527</v>
      </c>
    </row>
    <row r="5" spans="1:4">
      <c r="A5" s="4" t="s">
        <v>528</v>
      </c>
      <c r="B5" s="4" t="s">
        <v>529</v>
      </c>
    </row>
    <row r="6" spans="1:4">
      <c r="A6" s="4" t="s">
        <v>530</v>
      </c>
      <c r="B6" s="4" t="s">
        <v>9</v>
      </c>
      <c r="C6" s="4" t="s">
        <v>9</v>
      </c>
      <c r="D6" s="4" t="s">
        <v>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33</v>
      </c>
    </row>
    <row r="3" spans="1:4">
      <c r="A3" s="3" t="s">
        <v>485</v>
      </c>
    </row>
    <row r="4" spans="1:4">
      <c r="A4" s="4" t="s">
        <v>532</v>
      </c>
      <c r="B4" s="6" t="n">
        <v>836</v>
      </c>
    </row>
    <row r="5" spans="1:4">
      <c r="A5" s="4" t="s">
        <v>533</v>
      </c>
      <c r="B5" s="6" t="n">
        <v>871</v>
      </c>
    </row>
    <row r="6" spans="1:4">
      <c r="A6" s="4" t="s">
        <v>484</v>
      </c>
    </row>
    <row r="7" spans="1:4">
      <c r="A7" s="3" t="s">
        <v>485</v>
      </c>
    </row>
    <row r="8" spans="1:4">
      <c r="A8" s="4" t="s">
        <v>534</v>
      </c>
      <c r="B8" s="5" t="n">
        <v>0</v>
      </c>
    </row>
    <row r="9" spans="1:4">
      <c r="A9" s="4" t="s">
        <v>535</v>
      </c>
    </row>
    <row r="10" spans="1:4">
      <c r="A10" s="3" t="s">
        <v>485</v>
      </c>
    </row>
    <row r="11" spans="1:4">
      <c r="A11" s="4" t="s">
        <v>536</v>
      </c>
      <c r="B11" s="6" t="n">
        <v>1944</v>
      </c>
      <c r="C11" s="6" t="n">
        <v>1390</v>
      </c>
      <c r="D11" s="6" t="n">
        <v>2085</v>
      </c>
    </row>
    <row r="12" spans="1:4">
      <c r="A12" s="4" t="s">
        <v>484</v>
      </c>
    </row>
    <row r="13" spans="1:4">
      <c r="A13" s="3" t="s">
        <v>537</v>
      </c>
    </row>
    <row r="14" spans="1:4">
      <c r="A14" s="4" t="s">
        <v>538</v>
      </c>
      <c r="B14" s="6" t="n">
        <v>743</v>
      </c>
      <c r="C14" s="6" t="n">
        <v>646</v>
      </c>
      <c r="D14" s="6" t="n">
        <v>759</v>
      </c>
    </row>
    <row r="15" spans="1:4">
      <c r="A15" s="4" t="s">
        <v>539</v>
      </c>
    </row>
    <row r="16" spans="1:4">
      <c r="A16" s="3" t="s">
        <v>485</v>
      </c>
    </row>
    <row r="17" spans="1:4">
      <c r="A17" s="4" t="s">
        <v>540</v>
      </c>
      <c r="B17" s="8" t="n">
        <v>0.6</v>
      </c>
    </row>
    <row r="18" spans="1:4">
      <c r="A18" s="4" t="s">
        <v>541</v>
      </c>
    </row>
    <row r="19" spans="1:4">
      <c r="A19" s="3" t="s">
        <v>485</v>
      </c>
    </row>
    <row r="20" spans="1:4">
      <c r="A20" s="4" t="s">
        <v>540</v>
      </c>
      <c r="B20" s="13" t="n">
        <v>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2</v>
      </c>
      <c r="B1" s="2" t="s">
        <v>1</v>
      </c>
    </row>
    <row r="2" spans="1:4">
      <c r="B2" s="2" t="s">
        <v>2</v>
      </c>
      <c r="C2" s="2" t="s">
        <v>32</v>
      </c>
      <c r="D2" s="2" t="s">
        <v>33</v>
      </c>
    </row>
    <row r="3" spans="1:4">
      <c r="A3" s="4" t="s">
        <v>543</v>
      </c>
      <c r="B3" s="6" t="n">
        <v>0</v>
      </c>
      <c r="C3" s="6" t="n">
        <v>0</v>
      </c>
    </row>
    <row r="4" spans="1:4">
      <c r="A4" s="4" t="s">
        <v>544</v>
      </c>
      <c r="B4" s="5" t="n">
        <v>0</v>
      </c>
      <c r="C4" s="6" t="n">
        <v>0</v>
      </c>
      <c r="D4" s="6" t="n">
        <v>0</v>
      </c>
    </row>
    <row r="5" spans="1:4">
      <c r="A5" s="4" t="s">
        <v>545</v>
      </c>
      <c r="B5" s="6" t="n">
        <v>2383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33</v>
      </c>
    </row>
    <row r="3" spans="1:4">
      <c r="A3" s="3" t="s">
        <v>547</v>
      </c>
    </row>
    <row r="4" spans="1:4">
      <c r="A4" s="4" t="s">
        <v>548</v>
      </c>
      <c r="B4" s="6" t="n">
        <v>-32511</v>
      </c>
      <c r="C4" s="6" t="n">
        <v>-27788</v>
      </c>
      <c r="D4" s="6" t="n">
        <v>-55089</v>
      </c>
    </row>
    <row r="5" spans="1:4">
      <c r="A5" s="4" t="s">
        <v>549</v>
      </c>
      <c r="B5" s="5" t="n">
        <v>91975</v>
      </c>
      <c r="C5" s="5" t="n">
        <v>132739</v>
      </c>
      <c r="D5" s="5" t="n">
        <v>159281</v>
      </c>
    </row>
    <row r="6" spans="1:4">
      <c r="A6" s="4" t="s">
        <v>550</v>
      </c>
      <c r="B6" s="6" t="n">
        <v>59464</v>
      </c>
      <c r="C6" s="6" t="n">
        <v>104951</v>
      </c>
      <c r="D6" s="6" t="n">
        <v>1041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33</v>
      </c>
    </row>
    <row r="3" spans="1:4">
      <c r="A3" s="3" t="s">
        <v>197</v>
      </c>
    </row>
    <row r="4" spans="1:4">
      <c r="A4" s="4" t="s">
        <v>552</v>
      </c>
      <c r="B4" s="4" t="s">
        <v>553</v>
      </c>
      <c r="C4" s="4" t="s">
        <v>553</v>
      </c>
      <c r="D4" s="4" t="s">
        <v>553</v>
      </c>
    </row>
    <row r="5" spans="1:4">
      <c r="A5" s="4" t="s">
        <v>554</v>
      </c>
      <c r="B5" s="6" t="n">
        <v>-20812</v>
      </c>
      <c r="C5" s="6" t="n">
        <v>-36972</v>
      </c>
      <c r="D5" s="6" t="n">
        <v>-36467</v>
      </c>
    </row>
    <row r="6" spans="1:4">
      <c r="A6" s="4" t="s">
        <v>555</v>
      </c>
      <c r="B6" s="5" t="n">
        <v>5822</v>
      </c>
      <c r="C6" s="5" t="n">
        <v>9330</v>
      </c>
      <c r="D6" s="5" t="n">
        <v>11295</v>
      </c>
    </row>
    <row r="7" spans="1:4">
      <c r="A7" s="4" t="s">
        <v>556</v>
      </c>
      <c r="B7" s="5" t="n">
        <v>-13850</v>
      </c>
      <c r="C7" s="5" t="n">
        <v>-5290</v>
      </c>
      <c r="D7" s="5" t="n">
        <v>-9998</v>
      </c>
    </row>
    <row r="8" spans="1:4">
      <c r="A8" s="4" t="s">
        <v>557</v>
      </c>
      <c r="B8" s="5" t="n">
        <v>-13297</v>
      </c>
      <c r="C8" s="5" t="n">
        <v>0</v>
      </c>
      <c r="D8" s="5" t="n">
        <v>0</v>
      </c>
    </row>
    <row r="9" spans="1:4">
      <c r="A9" s="4" t="s">
        <v>558</v>
      </c>
      <c r="B9" s="5" t="n">
        <v>9188</v>
      </c>
      <c r="C9" s="5" t="n">
        <v>-2765</v>
      </c>
      <c r="D9" s="5" t="n">
        <v>52906</v>
      </c>
    </row>
    <row r="10" spans="1:4">
      <c r="A10" s="4" t="s">
        <v>559</v>
      </c>
      <c r="B10" s="5" t="n">
        <v>4933</v>
      </c>
      <c r="C10" s="5" t="n">
        <v>5217</v>
      </c>
      <c r="D10" s="5" t="n">
        <v>5987</v>
      </c>
    </row>
    <row r="11" spans="1:4">
      <c r="A11" s="4" t="s">
        <v>560</v>
      </c>
      <c r="B11" s="5" t="n">
        <v>2118</v>
      </c>
      <c r="C11" s="5" t="n">
        <v>2281</v>
      </c>
      <c r="D11" s="5" t="n">
        <v>1263</v>
      </c>
    </row>
    <row r="12" spans="1:4">
      <c r="A12" s="4" t="s">
        <v>561</v>
      </c>
      <c r="B12" s="5" t="n">
        <v>-980</v>
      </c>
      <c r="C12" s="5" t="n">
        <v>5073</v>
      </c>
      <c r="D12" s="5" t="n">
        <v>0</v>
      </c>
    </row>
    <row r="13" spans="1:4">
      <c r="A13" s="4" t="s">
        <v>562</v>
      </c>
      <c r="B13" s="5" t="n">
        <v>632</v>
      </c>
      <c r="C13" s="5" t="n">
        <v>-5005</v>
      </c>
      <c r="D13" s="5" t="n">
        <v>-7146</v>
      </c>
    </row>
    <row r="14" spans="1:4">
      <c r="A14" s="4" t="s">
        <v>563</v>
      </c>
      <c r="B14" s="5" t="n">
        <v>3150</v>
      </c>
      <c r="C14" s="5" t="n">
        <v>0</v>
      </c>
      <c r="D14" s="5" t="n">
        <v>0</v>
      </c>
    </row>
    <row r="15" spans="1:4">
      <c r="A15" s="4" t="s">
        <v>145</v>
      </c>
      <c r="B15" s="5" t="n">
        <v>-1425</v>
      </c>
      <c r="C15" s="5" t="n">
        <v>-1318</v>
      </c>
      <c r="D15" s="5" t="n">
        <v>-1066</v>
      </c>
    </row>
    <row r="16" spans="1:4">
      <c r="A16" s="4" t="s">
        <v>564</v>
      </c>
      <c r="B16" s="5" t="n">
        <v>-24521</v>
      </c>
      <c r="C16" s="5" t="n">
        <v>-29449</v>
      </c>
      <c r="D16" s="5" t="n">
        <v>16774</v>
      </c>
    </row>
    <row r="17" spans="1:4">
      <c r="A17" s="4" t="s">
        <v>565</v>
      </c>
      <c r="B17" s="5" t="n">
        <v>-7712</v>
      </c>
      <c r="C17" s="5" t="n">
        <v>-11934</v>
      </c>
      <c r="D17" s="5" t="n">
        <v>-5242</v>
      </c>
    </row>
    <row r="18" spans="1:4">
      <c r="A18" s="4" t="s">
        <v>566</v>
      </c>
      <c r="B18" s="6" t="n">
        <v>-16809</v>
      </c>
      <c r="C18" s="6" t="n">
        <v>-17515</v>
      </c>
      <c r="D18" s="6" t="n">
        <v>220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32</v>
      </c>
      <c r="D1" s="2" t="s">
        <v>33</v>
      </c>
    </row>
    <row r="2" spans="1:4">
      <c r="A2" s="3" t="s">
        <v>197</v>
      </c>
    </row>
    <row r="3" spans="1:4">
      <c r="A3" s="4" t="s">
        <v>568</v>
      </c>
      <c r="B3" s="6" t="n">
        <v>65582</v>
      </c>
      <c r="C3" s="6" t="n">
        <v>75668</v>
      </c>
    </row>
    <row r="4" spans="1:4">
      <c r="A4" s="4" t="s">
        <v>569</v>
      </c>
      <c r="B4" s="5" t="n">
        <v>62202</v>
      </c>
      <c r="C4" s="5" t="n">
        <v>65957</v>
      </c>
    </row>
    <row r="5" spans="1:4">
      <c r="A5" s="4" t="s">
        <v>570</v>
      </c>
      <c r="B5" s="5" t="n">
        <v>2033</v>
      </c>
      <c r="C5" s="5" t="n">
        <v>217</v>
      </c>
    </row>
    <row r="6" spans="1:4">
      <c r="A6" s="4" t="s">
        <v>571</v>
      </c>
      <c r="B6" s="5" t="n">
        <v>-56723</v>
      </c>
      <c r="C6" s="5" t="n">
        <v>-58047</v>
      </c>
    </row>
    <row r="7" spans="1:4">
      <c r="A7" s="4" t="s">
        <v>572</v>
      </c>
      <c r="B7" s="5" t="n">
        <v>-13297</v>
      </c>
      <c r="C7" s="5" t="n">
        <v>0</v>
      </c>
    </row>
    <row r="8" spans="1:4">
      <c r="A8" s="4" t="s">
        <v>573</v>
      </c>
      <c r="B8" s="5" t="n">
        <v>-5996</v>
      </c>
      <c r="C8" s="5" t="n">
        <v>-6253</v>
      </c>
    </row>
    <row r="9" spans="1:4">
      <c r="A9" s="4" t="s">
        <v>574</v>
      </c>
      <c r="B9" s="5" t="n">
        <v>3102</v>
      </c>
      <c r="C9" s="5" t="n">
        <v>7328</v>
      </c>
    </row>
    <row r="10" spans="1:4">
      <c r="A10" s="4" t="s">
        <v>575</v>
      </c>
      <c r="B10" s="5" t="n">
        <v>6877</v>
      </c>
      <c r="C10" s="5" t="n">
        <v>6911</v>
      </c>
    </row>
    <row r="11" spans="1:4">
      <c r="A11" s="4" t="s">
        <v>576</v>
      </c>
      <c r="B11" s="5" t="n">
        <v>5640</v>
      </c>
      <c r="C11" s="5" t="n">
        <v>1146</v>
      </c>
    </row>
    <row r="12" spans="1:4">
      <c r="A12" s="4" t="s">
        <v>577</v>
      </c>
      <c r="B12" s="5" t="n">
        <v>2904</v>
      </c>
      <c r="C12" s="5" t="n">
        <v>3539</v>
      </c>
    </row>
    <row r="13" spans="1:4">
      <c r="A13" s="4" t="s">
        <v>145</v>
      </c>
      <c r="B13" s="5" t="n">
        <v>2791</v>
      </c>
      <c r="C13" s="5" t="n">
        <v>4144</v>
      </c>
    </row>
    <row r="14" spans="1:4">
      <c r="A14" s="4" t="s">
        <v>578</v>
      </c>
      <c r="B14" s="5" t="n">
        <v>75115</v>
      </c>
      <c r="C14" s="5" t="n">
        <v>100610</v>
      </c>
    </row>
    <row r="15" spans="1:4">
      <c r="A15" s="4" t="s">
        <v>579</v>
      </c>
      <c r="B15" s="5" t="n">
        <v>-81439</v>
      </c>
      <c r="C15" s="5" t="n">
        <v>-90627</v>
      </c>
      <c r="D15" s="6" t="n">
        <v>-87862</v>
      </c>
    </row>
    <row r="16" spans="1:4">
      <c r="A16" s="4" t="s">
        <v>580</v>
      </c>
      <c r="B16" s="5" t="n">
        <v>-6324</v>
      </c>
    </row>
    <row r="17" spans="1:4">
      <c r="A17" s="4" t="s">
        <v>581</v>
      </c>
      <c r="C17" s="5" t="n">
        <v>9983</v>
      </c>
    </row>
    <row r="18" spans="1:4">
      <c r="A18" s="4" t="s">
        <v>582</v>
      </c>
      <c r="B18" s="5" t="n">
        <v>10990</v>
      </c>
      <c r="C18" s="5" t="n">
        <v>23154</v>
      </c>
    </row>
    <row r="19" spans="1:4">
      <c r="A19" s="4" t="s">
        <v>583</v>
      </c>
      <c r="B19" s="6" t="n">
        <v>-17314</v>
      </c>
      <c r="C19" s="6" t="n">
        <v>-13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32</v>
      </c>
    </row>
    <row r="2" spans="1:3">
      <c r="A2" s="3" t="s">
        <v>103</v>
      </c>
    </row>
    <row r="3" spans="1:3">
      <c r="A3" s="4" t="s">
        <v>104</v>
      </c>
      <c r="B3" s="5" t="n">
        <v>200000000</v>
      </c>
      <c r="C3" s="5" t="n">
        <v>200000000</v>
      </c>
    </row>
    <row r="4" spans="1:3">
      <c r="A4" s="4" t="s">
        <v>105</v>
      </c>
      <c r="B4" s="5" t="n">
        <v>64694000</v>
      </c>
      <c r="C4" s="5" t="n">
        <v>64502000</v>
      </c>
    </row>
    <row r="5" spans="1:3">
      <c r="A5" s="4" t="s">
        <v>106</v>
      </c>
      <c r="B5" s="5" t="n">
        <v>64694000</v>
      </c>
      <c r="C5" s="5" t="n">
        <v>64502000</v>
      </c>
    </row>
    <row r="6" spans="1:3">
      <c r="A6" s="4" t="s">
        <v>107</v>
      </c>
      <c r="B6" s="6" t="n">
        <v>1</v>
      </c>
      <c r="C6"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584</v>
      </c>
      <c r="B1" s="2" t="s">
        <v>1</v>
      </c>
    </row>
    <row r="2" spans="1:2">
      <c r="B2" s="2" t="s">
        <v>72</v>
      </c>
    </row>
    <row r="3" spans="1:2">
      <c r="A3" s="4" t="s">
        <v>351</v>
      </c>
    </row>
    <row r="4" spans="1:2">
      <c r="A4" s="3" t="s">
        <v>585</v>
      </c>
    </row>
    <row r="5" spans="1:2">
      <c r="A5" s="4" t="s">
        <v>586</v>
      </c>
      <c r="B5" s="6" t="n">
        <v>7800</v>
      </c>
    </row>
    <row r="6" spans="1:2">
      <c r="A6" s="4" t="s">
        <v>587</v>
      </c>
      <c r="B6" s="6" t="n">
        <v>3900</v>
      </c>
    </row>
    <row r="7" spans="1:2">
      <c r="A7" s="4" t="s">
        <v>588</v>
      </c>
      <c r="B7" s="4" t="s">
        <v>589</v>
      </c>
    </row>
    <row r="8" spans="1:2">
      <c r="A8" s="4" t="s">
        <v>590</v>
      </c>
      <c r="B8" s="4" t="s">
        <v>591</v>
      </c>
    </row>
    <row r="9" spans="1:2">
      <c r="A9" s="4" t="s">
        <v>350</v>
      </c>
    </row>
    <row r="10" spans="1:2">
      <c r="A10" s="3" t="s">
        <v>585</v>
      </c>
    </row>
    <row r="11" spans="1:2">
      <c r="A11" s="4" t="s">
        <v>586</v>
      </c>
      <c r="B11" s="6" t="n">
        <v>203800</v>
      </c>
    </row>
    <row r="12" spans="1:2">
      <c r="A12" s="4" t="s">
        <v>592</v>
      </c>
      <c r="B12" s="6" t="n">
        <v>121700</v>
      </c>
    </row>
    <row r="13" spans="1:2">
      <c r="A13" s="4" t="s">
        <v>588</v>
      </c>
      <c r="B13" s="4" t="s">
        <v>593</v>
      </c>
    </row>
    <row r="14" spans="1:2">
      <c r="A14" s="4" t="s">
        <v>594</v>
      </c>
      <c r="B14" s="4" t="s">
        <v>593</v>
      </c>
    </row>
    <row r="15" spans="1:2">
      <c r="A15" s="4" t="s">
        <v>595</v>
      </c>
    </row>
    <row r="16" spans="1:2">
      <c r="A16" s="3" t="s">
        <v>585</v>
      </c>
    </row>
    <row r="17" spans="1:2">
      <c r="A17" s="4" t="s">
        <v>586</v>
      </c>
      <c r="B17" s="6" t="n">
        <v>157400</v>
      </c>
    </row>
    <row r="18" spans="1:2">
      <c r="A18" s="4" t="s">
        <v>596</v>
      </c>
      <c r="B18" s="6" t="n">
        <v>7100</v>
      </c>
    </row>
    <row r="19" spans="1:2">
      <c r="A19" s="4" t="s">
        <v>588</v>
      </c>
      <c r="B19" s="4" t="s">
        <v>597</v>
      </c>
    </row>
    <row r="20" spans="1:2">
      <c r="A20" s="4" t="s">
        <v>590</v>
      </c>
      <c r="B20" s="4" t="s">
        <v>5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9</v>
      </c>
      <c r="B1" s="2" t="s">
        <v>1</v>
      </c>
    </row>
    <row r="2" spans="1:3">
      <c r="B2" s="2" t="s">
        <v>2</v>
      </c>
      <c r="C2" s="2" t="s">
        <v>32</v>
      </c>
    </row>
    <row r="3" spans="1:3">
      <c r="A3" s="3" t="s">
        <v>600</v>
      </c>
    </row>
    <row r="4" spans="1:3">
      <c r="A4" s="4" t="s">
        <v>601</v>
      </c>
      <c r="B4" s="6" t="n">
        <v>90627</v>
      </c>
      <c r="C4" s="6" t="n">
        <v>87862</v>
      </c>
    </row>
    <row r="5" spans="1:3">
      <c r="A5" s="4" t="s">
        <v>602</v>
      </c>
      <c r="B5" s="5" t="n">
        <v>632</v>
      </c>
      <c r="C5" s="5" t="n">
        <v>-5005</v>
      </c>
    </row>
    <row r="6" spans="1:3">
      <c r="A6" s="4" t="s">
        <v>603</v>
      </c>
      <c r="B6" s="5" t="n">
        <v>81439</v>
      </c>
      <c r="C6" s="5" t="n">
        <v>90627</v>
      </c>
    </row>
    <row r="7" spans="1:3">
      <c r="A7" s="4" t="s">
        <v>604</v>
      </c>
    </row>
    <row r="8" spans="1:3">
      <c r="A8" s="3" t="s">
        <v>600</v>
      </c>
    </row>
    <row r="9" spans="1:3">
      <c r="A9" s="4" t="s">
        <v>605</v>
      </c>
      <c r="B9" s="5" t="n">
        <v>-16043</v>
      </c>
      <c r="C9" s="5" t="n">
        <v>11571</v>
      </c>
    </row>
    <row r="10" spans="1:3">
      <c r="A10" s="4" t="s">
        <v>351</v>
      </c>
    </row>
    <row r="11" spans="1:3">
      <c r="A11" s="3" t="s">
        <v>600</v>
      </c>
    </row>
    <row r="12" spans="1:3">
      <c r="A12" s="4" t="s">
        <v>605</v>
      </c>
      <c r="B12" s="6" t="n">
        <v>6223</v>
      </c>
      <c r="C12" s="6" t="n">
        <v>-38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6</v>
      </c>
      <c r="B1" s="2" t="s">
        <v>1</v>
      </c>
    </row>
    <row r="2" spans="1:5">
      <c r="B2" s="2" t="s">
        <v>2</v>
      </c>
      <c r="C2" s="2" t="s">
        <v>32</v>
      </c>
      <c r="D2" s="2" t="s">
        <v>33</v>
      </c>
      <c r="E2" s="2" t="s">
        <v>607</v>
      </c>
    </row>
    <row r="3" spans="1:5">
      <c r="A3" s="3" t="s">
        <v>608</v>
      </c>
    </row>
    <row r="4" spans="1:5">
      <c r="A4" s="4" t="s">
        <v>609</v>
      </c>
      <c r="B4" s="5" t="n">
        <v>50000000</v>
      </c>
      <c r="C4" s="5" t="n">
        <v>50000000</v>
      </c>
    </row>
    <row r="5" spans="1:5">
      <c r="A5" s="4" t="s">
        <v>610</v>
      </c>
      <c r="B5" s="6" t="n">
        <v>1</v>
      </c>
      <c r="C5" s="6" t="n">
        <v>1</v>
      </c>
    </row>
    <row r="6" spans="1:5">
      <c r="A6" s="4" t="s">
        <v>611</v>
      </c>
      <c r="B6" s="5" t="n">
        <v>0</v>
      </c>
    </row>
    <row r="7" spans="1:5">
      <c r="A7" s="4" t="s">
        <v>612</v>
      </c>
      <c r="B7" s="5" t="n">
        <v>1044000</v>
      </c>
    </row>
    <row r="8" spans="1:5">
      <c r="A8" s="4" t="s">
        <v>613</v>
      </c>
    </row>
    <row r="9" spans="1:5">
      <c r="A9" s="3" t="s">
        <v>608</v>
      </c>
    </row>
    <row r="10" spans="1:5">
      <c r="A10" s="4" t="s">
        <v>609</v>
      </c>
      <c r="B10" s="5" t="n">
        <v>2000000</v>
      </c>
    </row>
    <row r="11" spans="1:5">
      <c r="A11" s="4" t="s">
        <v>614</v>
      </c>
    </row>
    <row r="12" spans="1:5">
      <c r="A12" s="3" t="s">
        <v>608</v>
      </c>
    </row>
    <row r="13" spans="1:5">
      <c r="A13" s="4" t="s">
        <v>615</v>
      </c>
      <c r="B13" s="5" t="n">
        <v>0</v>
      </c>
    </row>
    <row r="14" spans="1:5">
      <c r="A14" s="4" t="s">
        <v>616</v>
      </c>
      <c r="B14" s="5" t="n">
        <v>0</v>
      </c>
    </row>
    <row r="15" spans="1:5">
      <c r="A15" s="4" t="s">
        <v>308</v>
      </c>
    </row>
    <row r="16" spans="1:5">
      <c r="A16" s="3" t="s">
        <v>608</v>
      </c>
    </row>
    <row r="17" spans="1:5">
      <c r="A17" s="4" t="s">
        <v>615</v>
      </c>
      <c r="B17" s="5" t="n">
        <v>997863</v>
      </c>
    </row>
    <row r="18" spans="1:5">
      <c r="A18" s="4" t="s">
        <v>616</v>
      </c>
      <c r="B18" s="5" t="n">
        <v>2068174</v>
      </c>
      <c r="C18" s="5" t="n">
        <v>1255919</v>
      </c>
    </row>
    <row r="19" spans="1:5">
      <c r="A19" s="4" t="s">
        <v>617</v>
      </c>
      <c r="B19" s="4" t="s">
        <v>618</v>
      </c>
    </row>
    <row r="20" spans="1:5">
      <c r="A20" s="4" t="s">
        <v>619</v>
      </c>
      <c r="B20" s="6" t="n">
        <v>4210</v>
      </c>
      <c r="C20" s="6" t="n">
        <v>1819</v>
      </c>
      <c r="D20" s="6" t="n">
        <v>1023</v>
      </c>
    </row>
    <row r="21" spans="1:5">
      <c r="A21" s="4" t="s">
        <v>620</v>
      </c>
      <c r="B21" s="7" t="n">
        <v>6.04</v>
      </c>
      <c r="C21" s="7" t="n">
        <v>12.95</v>
      </c>
      <c r="D21" s="7" t="n">
        <v>9.5</v>
      </c>
    </row>
    <row r="22" spans="1:5">
      <c r="A22" s="4" t="s">
        <v>621</v>
      </c>
      <c r="B22" s="6" t="n">
        <v>1382</v>
      </c>
      <c r="C22" s="6" t="n">
        <v>2031</v>
      </c>
      <c r="D22" s="6" t="n">
        <v>3046</v>
      </c>
    </row>
    <row r="23" spans="1:5">
      <c r="A23" s="4" t="s">
        <v>622</v>
      </c>
    </row>
    <row r="24" spans="1:5">
      <c r="A24" s="3" t="s">
        <v>608</v>
      </c>
    </row>
    <row r="25" spans="1:5">
      <c r="A25" s="4" t="s">
        <v>615</v>
      </c>
      <c r="B25" s="5" t="n">
        <v>0</v>
      </c>
    </row>
    <row r="26" spans="1:5">
      <c r="A26" s="4" t="s">
        <v>616</v>
      </c>
      <c r="B26" s="5" t="n">
        <v>0</v>
      </c>
    </row>
    <row r="27" spans="1:5">
      <c r="A27" s="4" t="s">
        <v>311</v>
      </c>
    </row>
    <row r="28" spans="1:5">
      <c r="A28" s="3" t="s">
        <v>608</v>
      </c>
    </row>
    <row r="29" spans="1:5">
      <c r="A29" s="4" t="s">
        <v>615</v>
      </c>
      <c r="B29" s="5" t="n">
        <v>38000</v>
      </c>
    </row>
    <row r="30" spans="1:5">
      <c r="A30" s="4" t="s">
        <v>616</v>
      </c>
      <c r="B30" s="5" t="n">
        <v>38000</v>
      </c>
      <c r="C30" s="5" t="n">
        <v>78000</v>
      </c>
    </row>
    <row r="31" spans="1:5">
      <c r="A31" s="4" t="s">
        <v>617</v>
      </c>
      <c r="B31" s="4" t="s">
        <v>623</v>
      </c>
    </row>
    <row r="32" spans="1:5">
      <c r="A32" s="4" t="s">
        <v>619</v>
      </c>
      <c r="B32" s="6" t="n">
        <v>449</v>
      </c>
      <c r="C32" s="6" t="n">
        <v>590</v>
      </c>
      <c r="D32" s="6" t="n">
        <v>563</v>
      </c>
    </row>
    <row r="33" spans="1:5">
      <c r="A33" s="4" t="s">
        <v>620</v>
      </c>
      <c r="B33" s="7" t="n">
        <v>9.41</v>
      </c>
      <c r="C33" s="7" t="n">
        <v>14.48</v>
      </c>
      <c r="D33" s="7" t="n">
        <v>8.85</v>
      </c>
    </row>
    <row r="34" spans="1:5">
      <c r="A34" s="4" t="s">
        <v>621</v>
      </c>
      <c r="B34" s="6" t="n">
        <v>697</v>
      </c>
      <c r="C34" s="6" t="n">
        <v>1096</v>
      </c>
      <c r="D34" s="6" t="n">
        <v>670</v>
      </c>
    </row>
    <row r="35" spans="1:5">
      <c r="A35" s="4" t="s">
        <v>624</v>
      </c>
      <c r="B35" s="6" t="n">
        <v>153</v>
      </c>
    </row>
    <row r="36" spans="1:5">
      <c r="A36" s="4" t="s">
        <v>625</v>
      </c>
    </row>
    <row r="37" spans="1:5">
      <c r="A37" s="3" t="s">
        <v>608</v>
      </c>
    </row>
    <row r="38" spans="1:5">
      <c r="A38" s="4" t="s">
        <v>615</v>
      </c>
      <c r="E38" s="5" t="n">
        <v>200000</v>
      </c>
    </row>
    <row r="39" spans="1:5">
      <c r="A39" s="4" t="s">
        <v>617</v>
      </c>
      <c r="E39" s="4" t="s">
        <v>626</v>
      </c>
    </row>
    <row r="40" spans="1:5">
      <c r="A40" s="4" t="s">
        <v>627</v>
      </c>
    </row>
    <row r="41" spans="1:5">
      <c r="A41" s="3" t="s">
        <v>608</v>
      </c>
    </row>
    <row r="42" spans="1:5">
      <c r="A42" s="4" t="s">
        <v>615</v>
      </c>
      <c r="B42" s="5" t="n">
        <v>0</v>
      </c>
    </row>
    <row r="43" spans="1:5">
      <c r="A43" s="4" t="s">
        <v>616</v>
      </c>
      <c r="B43" s="5" t="n">
        <v>0</v>
      </c>
    </row>
    <row r="44" spans="1:5">
      <c r="A44" s="4" t="s">
        <v>628</v>
      </c>
    </row>
    <row r="45" spans="1:5">
      <c r="A45" s="3" t="s">
        <v>608</v>
      </c>
    </row>
    <row r="46" spans="1:5">
      <c r="A46" s="4" t="s">
        <v>615</v>
      </c>
      <c r="B46" s="5" t="n">
        <v>0</v>
      </c>
    </row>
    <row r="47" spans="1:5">
      <c r="A47" s="4" t="s">
        <v>616</v>
      </c>
      <c r="B47" s="5" t="n">
        <v>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9</v>
      </c>
      <c r="B1" s="2" t="s">
        <v>630</v>
      </c>
      <c r="C1" s="2" t="s">
        <v>2</v>
      </c>
      <c r="D1" s="2" t="s">
        <v>631</v>
      </c>
      <c r="E1" s="2" t="s">
        <v>4</v>
      </c>
      <c r="F1" s="2" t="s">
        <v>632</v>
      </c>
      <c r="G1" s="2" t="s">
        <v>32</v>
      </c>
      <c r="H1" s="2" t="s">
        <v>633</v>
      </c>
      <c r="I1" s="2" t="s">
        <v>2</v>
      </c>
      <c r="J1" s="2" t="s">
        <v>32</v>
      </c>
      <c r="K1" s="2" t="s">
        <v>33</v>
      </c>
    </row>
    <row r="2" spans="1:11">
      <c r="A2" s="3" t="s">
        <v>634</v>
      </c>
    </row>
    <row r="3" spans="1:11">
      <c r="A3" s="4" t="s">
        <v>635</v>
      </c>
      <c r="C3" s="9" t="n">
        <v>0.115</v>
      </c>
      <c r="D3" s="9" t="n">
        <v>0.115</v>
      </c>
      <c r="E3" s="9" t="n">
        <v>0.115</v>
      </c>
      <c r="F3" s="9" t="n">
        <v>0.115</v>
      </c>
      <c r="G3" s="9" t="n">
        <v>0.115</v>
      </c>
      <c r="H3" s="9" t="n">
        <v>0.115</v>
      </c>
      <c r="I3" s="9" t="n">
        <v>0.46</v>
      </c>
      <c r="J3" s="9" t="n">
        <v>0.23</v>
      </c>
      <c r="K3" s="6" t="n">
        <v>0</v>
      </c>
    </row>
    <row r="4" spans="1:11">
      <c r="A4" s="4" t="s">
        <v>636</v>
      </c>
      <c r="C4" s="6" t="n">
        <v>7440</v>
      </c>
      <c r="D4" s="6" t="n">
        <v>7440</v>
      </c>
      <c r="E4" s="6" t="n">
        <v>7440</v>
      </c>
      <c r="F4" s="6" t="n">
        <v>7435</v>
      </c>
      <c r="G4" s="6" t="n">
        <v>7418</v>
      </c>
      <c r="H4" s="6" t="n">
        <v>7418</v>
      </c>
      <c r="I4" s="6" t="n">
        <v>29755</v>
      </c>
      <c r="J4" s="6" t="n">
        <v>14836</v>
      </c>
    </row>
    <row r="5" spans="1:11">
      <c r="A5" s="4" t="s">
        <v>637</v>
      </c>
    </row>
    <row r="6" spans="1:11">
      <c r="A6" s="3" t="s">
        <v>634</v>
      </c>
    </row>
    <row r="7" spans="1:11">
      <c r="A7" s="4" t="s">
        <v>638</v>
      </c>
      <c r="B7" s="4" t="s">
        <v>639</v>
      </c>
    </row>
    <row r="8" spans="1:11">
      <c r="A8" s="4" t="s">
        <v>635</v>
      </c>
      <c r="B8" s="9" t="n">
        <v>0.115</v>
      </c>
    </row>
    <row r="9" spans="1:11">
      <c r="A9" s="4" t="s">
        <v>640</v>
      </c>
      <c r="B9" s="4" t="s">
        <v>641</v>
      </c>
    </row>
    <row r="10" spans="1:11">
      <c r="A10" s="4" t="s">
        <v>642</v>
      </c>
      <c r="B10" s="4" t="s">
        <v>6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33</v>
      </c>
    </row>
    <row r="3" spans="1:4">
      <c r="A3" s="3" t="s">
        <v>608</v>
      </c>
    </row>
    <row r="4" spans="1:4">
      <c r="A4" s="4" t="s">
        <v>645</v>
      </c>
      <c r="B4" s="5" t="n">
        <v>1255919</v>
      </c>
    </row>
    <row r="5" spans="1:4">
      <c r="A5" s="4" t="s">
        <v>646</v>
      </c>
      <c r="B5" s="5" t="n">
        <v>997863</v>
      </c>
    </row>
    <row r="6" spans="1:4">
      <c r="A6" s="4" t="s">
        <v>647</v>
      </c>
      <c r="B6" s="5" t="n">
        <v>154242</v>
      </c>
    </row>
    <row r="7" spans="1:4">
      <c r="A7" s="4" t="s">
        <v>648</v>
      </c>
      <c r="B7" s="5" t="n">
        <v>-31366</v>
      </c>
    </row>
    <row r="8" spans="1:4">
      <c r="A8" s="4" t="s">
        <v>649</v>
      </c>
      <c r="B8" s="5" t="n">
        <v>2068174</v>
      </c>
      <c r="C8" s="5" t="n">
        <v>1255919</v>
      </c>
    </row>
    <row r="9" spans="1:4">
      <c r="A9" s="3" t="s">
        <v>650</v>
      </c>
    </row>
    <row r="10" spans="1:4">
      <c r="A10" s="4" t="s">
        <v>645</v>
      </c>
      <c r="B10" s="7" t="n">
        <v>11.21</v>
      </c>
    </row>
    <row r="11" spans="1:4">
      <c r="A11" s="4" t="s">
        <v>646</v>
      </c>
      <c r="B11" s="8" t="n">
        <v>6.04</v>
      </c>
      <c r="C11" s="7" t="n">
        <v>12.95</v>
      </c>
      <c r="D11" s="7" t="n">
        <v>9.5</v>
      </c>
    </row>
    <row r="12" spans="1:4">
      <c r="A12" s="4" t="s">
        <v>647</v>
      </c>
      <c r="B12" s="8" t="n">
        <v>12.92</v>
      </c>
    </row>
    <row r="13" spans="1:4">
      <c r="A13" s="4" t="s">
        <v>648</v>
      </c>
      <c r="B13" s="8" t="n">
        <v>8.630000000000001</v>
      </c>
    </row>
    <row r="14" spans="1:4">
      <c r="A14" s="4" t="s">
        <v>649</v>
      </c>
      <c r="B14" s="7" t="n">
        <v>8.630000000000001</v>
      </c>
      <c r="C14" s="7" t="n">
        <v>11.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33</v>
      </c>
    </row>
    <row r="3" spans="1:4">
      <c r="A3" s="3" t="s">
        <v>608</v>
      </c>
    </row>
    <row r="4" spans="1:4">
      <c r="A4" s="4" t="s">
        <v>645</v>
      </c>
      <c r="B4" s="5" t="n">
        <v>78000</v>
      </c>
    </row>
    <row r="5" spans="1:4">
      <c r="A5" s="4" t="s">
        <v>646</v>
      </c>
      <c r="B5" s="5" t="n">
        <v>38000</v>
      </c>
    </row>
    <row r="6" spans="1:4">
      <c r="A6" s="4" t="s">
        <v>652</v>
      </c>
      <c r="B6" s="5" t="n">
        <v>-78000</v>
      </c>
    </row>
    <row r="7" spans="1:4">
      <c r="A7" s="4" t="s">
        <v>649</v>
      </c>
      <c r="B7" s="5" t="n">
        <v>38000</v>
      </c>
      <c r="C7" s="5" t="n">
        <v>78000</v>
      </c>
    </row>
    <row r="8" spans="1:4">
      <c r="A8" s="3" t="s">
        <v>650</v>
      </c>
    </row>
    <row r="9" spans="1:4">
      <c r="A9" s="4" t="s">
        <v>645</v>
      </c>
      <c r="B9" s="7" t="n">
        <v>13.65</v>
      </c>
    </row>
    <row r="10" spans="1:4">
      <c r="A10" s="4" t="s">
        <v>646</v>
      </c>
      <c r="B10" s="8" t="n">
        <v>9.41</v>
      </c>
      <c r="C10" s="7" t="n">
        <v>14.48</v>
      </c>
      <c r="D10" s="7" t="n">
        <v>8.85</v>
      </c>
    </row>
    <row r="11" spans="1:4">
      <c r="A11" s="4" t="s">
        <v>647</v>
      </c>
      <c r="B11" s="8" t="n">
        <v>13.65</v>
      </c>
    </row>
    <row r="12" spans="1:4">
      <c r="A12" s="4" t="s">
        <v>649</v>
      </c>
      <c r="B12" s="7" t="n">
        <v>9.41</v>
      </c>
      <c r="C12" s="7" t="n">
        <v>13.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33</v>
      </c>
    </row>
    <row r="3" spans="1:4">
      <c r="A3" s="3" t="s">
        <v>654</v>
      </c>
    </row>
    <row r="4" spans="1:4">
      <c r="A4" s="4" t="s">
        <v>655</v>
      </c>
      <c r="B4" s="6" t="n">
        <v>34943</v>
      </c>
      <c r="C4" s="6" t="n">
        <v>75502</v>
      </c>
      <c r="D4" s="6" t="n">
        <v>113154</v>
      </c>
    </row>
    <row r="5" spans="1:4">
      <c r="A5" s="4" t="s">
        <v>656</v>
      </c>
      <c r="B5" s="7" t="n">
        <v>0.54</v>
      </c>
      <c r="C5" s="7" t="n">
        <v>1.17</v>
      </c>
      <c r="D5" s="7" t="n">
        <v>1.82</v>
      </c>
    </row>
    <row r="6" spans="1:4">
      <c r="A6" s="4" t="s">
        <v>657</v>
      </c>
      <c r="B6" s="7" t="n">
        <v>0.54</v>
      </c>
      <c r="C6" s="7" t="n">
        <v>1.17</v>
      </c>
      <c r="D6" s="7" t="n">
        <v>1.81</v>
      </c>
    </row>
    <row r="7" spans="1:4">
      <c r="A7" s="4" t="s">
        <v>658</v>
      </c>
      <c r="B7" s="5" t="n">
        <v>64631491</v>
      </c>
      <c r="C7" s="5" t="n">
        <v>64380565</v>
      </c>
      <c r="D7" s="5" t="n">
        <v>62012947</v>
      </c>
    </row>
    <row r="8" spans="1:4">
      <c r="A8" s="4" t="s">
        <v>659</v>
      </c>
      <c r="B8" s="5" t="n">
        <v>65098265</v>
      </c>
      <c r="C8" s="5" t="n">
        <v>64776792</v>
      </c>
      <c r="D8" s="5" t="n">
        <v>62514870</v>
      </c>
    </row>
    <row r="9" spans="1:4">
      <c r="A9" s="4" t="s">
        <v>308</v>
      </c>
    </row>
    <row r="10" spans="1:4">
      <c r="A10" s="3" t="s">
        <v>654</v>
      </c>
    </row>
    <row r="11" spans="1:4">
      <c r="A11" s="4" t="s">
        <v>660</v>
      </c>
      <c r="B11" s="5" t="n">
        <v>447465</v>
      </c>
      <c r="C11" s="5" t="n">
        <v>335922</v>
      </c>
      <c r="D11" s="5" t="n">
        <v>406922</v>
      </c>
    </row>
    <row r="12" spans="1:4">
      <c r="A12" s="4" t="s">
        <v>311</v>
      </c>
    </row>
    <row r="13" spans="1:4">
      <c r="A13" s="3" t="s">
        <v>654</v>
      </c>
    </row>
    <row r="14" spans="1:4">
      <c r="A14" s="4" t="s">
        <v>660</v>
      </c>
      <c r="B14" s="5" t="n">
        <v>19309</v>
      </c>
      <c r="C14" s="5" t="n">
        <v>56453</v>
      </c>
      <c r="D14" s="5" t="n">
        <v>79889</v>
      </c>
    </row>
    <row r="15" spans="1:4">
      <c r="A15" s="4" t="s">
        <v>661</v>
      </c>
      <c r="B15" s="5" t="n">
        <v>38000</v>
      </c>
      <c r="C15" s="5" t="n">
        <v>78000</v>
      </c>
      <c r="D15" s="5" t="n">
        <v>118000</v>
      </c>
    </row>
    <row r="16" spans="1:4">
      <c r="A16" s="4" t="s">
        <v>627</v>
      </c>
    </row>
    <row r="17" spans="1:4">
      <c r="A17" s="3" t="s">
        <v>654</v>
      </c>
    </row>
    <row r="18" spans="1:4">
      <c r="A18" s="4" t="s">
        <v>660</v>
      </c>
      <c r="B18" s="5" t="n">
        <v>0</v>
      </c>
      <c r="C18" s="5" t="n">
        <v>3852</v>
      </c>
      <c r="D18" s="5" t="n">
        <v>151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33</v>
      </c>
    </row>
    <row r="3" spans="1:4">
      <c r="A3" s="3" t="s">
        <v>663</v>
      </c>
    </row>
    <row r="4" spans="1:4">
      <c r="A4" s="4" t="s">
        <v>664</v>
      </c>
      <c r="B4" s="5" t="n">
        <v>0</v>
      </c>
      <c r="C4" s="5" t="n">
        <v>0</v>
      </c>
      <c r="D4"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65</v>
      </c>
      <c r="B1" s="2" t="s">
        <v>1</v>
      </c>
    </row>
    <row r="2" spans="1:3">
      <c r="B2" s="2" t="s">
        <v>2</v>
      </c>
      <c r="C2" s="2" t="s">
        <v>32</v>
      </c>
    </row>
    <row r="3" spans="1:3">
      <c r="A3" s="3" t="s">
        <v>666</v>
      </c>
    </row>
    <row r="4" spans="1:3">
      <c r="A4" s="4" t="s">
        <v>667</v>
      </c>
      <c r="B4" s="6" t="n">
        <v>-171574</v>
      </c>
      <c r="C4" s="6" t="n">
        <v>-52441</v>
      </c>
    </row>
    <row r="5" spans="1:3">
      <c r="A5" s="4" t="s">
        <v>668</v>
      </c>
      <c r="B5" s="5" t="n">
        <v>-14712</v>
      </c>
      <c r="C5" s="5" t="n">
        <v>-120019</v>
      </c>
    </row>
    <row r="6" spans="1:3">
      <c r="A6" s="4" t="s">
        <v>669</v>
      </c>
      <c r="B6" s="5" t="n">
        <v>1017</v>
      </c>
      <c r="C6" s="5" t="n">
        <v>886</v>
      </c>
    </row>
    <row r="7" spans="1:3">
      <c r="A7" s="4" t="s">
        <v>60</v>
      </c>
      <c r="B7" s="5" t="n">
        <v>-13695</v>
      </c>
      <c r="C7" s="5" t="n">
        <v>-119133</v>
      </c>
    </row>
    <row r="8" spans="1:3">
      <c r="A8" s="4" t="s">
        <v>670</v>
      </c>
      <c r="B8" s="5" t="n">
        <v>-185269</v>
      </c>
      <c r="C8" s="5" t="n">
        <v>-171574</v>
      </c>
    </row>
    <row r="9" spans="1:3">
      <c r="A9" s="4" t="s">
        <v>671</v>
      </c>
    </row>
    <row r="10" spans="1:3">
      <c r="A10" s="3" t="s">
        <v>666</v>
      </c>
    </row>
    <row r="11" spans="1:3">
      <c r="A11" s="4" t="s">
        <v>667</v>
      </c>
      <c r="B11" s="5" t="n">
        <v>-156223</v>
      </c>
      <c r="C11" s="5" t="n">
        <v>-33268</v>
      </c>
    </row>
    <row r="12" spans="1:3">
      <c r="A12" s="4" t="s">
        <v>668</v>
      </c>
      <c r="B12" s="5" t="n">
        <v>-14369</v>
      </c>
      <c r="C12" s="5" t="n">
        <v>-122955</v>
      </c>
    </row>
    <row r="13" spans="1:3">
      <c r="A13" s="4" t="s">
        <v>669</v>
      </c>
      <c r="B13" s="5" t="n">
        <v>0</v>
      </c>
      <c r="C13" s="5" t="n">
        <v>0</v>
      </c>
    </row>
    <row r="14" spans="1:3">
      <c r="A14" s="4" t="s">
        <v>60</v>
      </c>
      <c r="B14" s="5" t="n">
        <v>-14369</v>
      </c>
      <c r="C14" s="5" t="n">
        <v>-122955</v>
      </c>
    </row>
    <row r="15" spans="1:3">
      <c r="A15" s="4" t="s">
        <v>670</v>
      </c>
      <c r="B15" s="5" t="n">
        <v>-170592</v>
      </c>
      <c r="C15" s="5" t="n">
        <v>-156223</v>
      </c>
    </row>
    <row r="16" spans="1:3">
      <c r="A16" s="4" t="s">
        <v>672</v>
      </c>
    </row>
    <row r="17" spans="1:3">
      <c r="A17" s="3" t="s">
        <v>666</v>
      </c>
    </row>
    <row r="18" spans="1:3">
      <c r="A18" s="4" t="s">
        <v>667</v>
      </c>
      <c r="B18" s="5" t="n">
        <v>-15338</v>
      </c>
      <c r="C18" s="5" t="n">
        <v>-19287</v>
      </c>
    </row>
    <row r="19" spans="1:3">
      <c r="A19" s="4" t="s">
        <v>668</v>
      </c>
      <c r="B19" s="5" t="n">
        <v>-342</v>
      </c>
      <c r="C19" s="5" t="n">
        <v>3063</v>
      </c>
    </row>
    <row r="20" spans="1:3">
      <c r="A20" s="4" t="s">
        <v>669</v>
      </c>
      <c r="B20" s="5" t="n">
        <v>1017</v>
      </c>
      <c r="C20" s="5" t="n">
        <v>886</v>
      </c>
    </row>
    <row r="21" spans="1:3">
      <c r="A21" s="4" t="s">
        <v>60</v>
      </c>
      <c r="B21" s="5" t="n">
        <v>675</v>
      </c>
      <c r="C21" s="5" t="n">
        <v>3949</v>
      </c>
    </row>
    <row r="22" spans="1:3">
      <c r="A22" s="4" t="s">
        <v>670</v>
      </c>
      <c r="B22" s="5" t="n">
        <v>-14663</v>
      </c>
      <c r="C22" s="5" t="n">
        <v>-15338</v>
      </c>
    </row>
    <row r="23" spans="1:3">
      <c r="A23" s="4" t="s">
        <v>673</v>
      </c>
    </row>
    <row r="24" spans="1:3">
      <c r="A24" s="3" t="s">
        <v>666</v>
      </c>
    </row>
    <row r="25" spans="1:3">
      <c r="A25" s="4" t="s">
        <v>667</v>
      </c>
      <c r="B25" s="5" t="n">
        <v>-13</v>
      </c>
      <c r="C25" s="5" t="n">
        <v>114</v>
      </c>
    </row>
    <row r="26" spans="1:3">
      <c r="A26" s="4" t="s">
        <v>668</v>
      </c>
      <c r="B26" s="5" t="n">
        <v>-1</v>
      </c>
      <c r="C26" s="5" t="n">
        <v>-127</v>
      </c>
    </row>
    <row r="27" spans="1:3">
      <c r="A27" s="4" t="s">
        <v>669</v>
      </c>
      <c r="B27" s="5" t="n">
        <v>0</v>
      </c>
      <c r="C27" s="5" t="n">
        <v>0</v>
      </c>
    </row>
    <row r="28" spans="1:3">
      <c r="A28" s="4" t="s">
        <v>60</v>
      </c>
      <c r="B28" s="5" t="n">
        <v>-1</v>
      </c>
      <c r="C28" s="5" t="n">
        <v>-127</v>
      </c>
    </row>
    <row r="29" spans="1:3">
      <c r="A29" s="4" t="s">
        <v>670</v>
      </c>
      <c r="B29" s="6" t="n">
        <v>-14</v>
      </c>
      <c r="C29" s="6" t="n">
        <v>-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29"/>
    <col customWidth="1" max="3" min="3" width="22"/>
    <col customWidth="1" max="4" min="4" width="22"/>
  </cols>
  <sheetData>
    <row r="1" spans="1:4">
      <c r="A1" s="1" t="s">
        <v>674</v>
      </c>
      <c r="B1" s="2" t="s">
        <v>1</v>
      </c>
    </row>
    <row r="2" spans="1:4">
      <c r="B2" s="2" t="s">
        <v>675</v>
      </c>
      <c r="C2" s="2" t="s">
        <v>676</v>
      </c>
      <c r="D2" s="2" t="s">
        <v>677</v>
      </c>
    </row>
    <row r="3" spans="1:4">
      <c r="A3" s="3" t="s">
        <v>678</v>
      </c>
    </row>
    <row r="4" spans="1:4">
      <c r="A4" s="4" t="s">
        <v>679</v>
      </c>
      <c r="B4" s="5" t="n">
        <v>3</v>
      </c>
    </row>
    <row r="5" spans="1:4">
      <c r="A5" s="4" t="s">
        <v>680</v>
      </c>
      <c r="B5" s="5" t="n">
        <v>1</v>
      </c>
    </row>
    <row r="6" spans="1:4">
      <c r="A6" s="4" t="s">
        <v>681</v>
      </c>
    </row>
    <row r="7" spans="1:4">
      <c r="A7" s="3" t="s">
        <v>678</v>
      </c>
    </row>
    <row r="8" spans="1:4">
      <c r="A8" s="4" t="s">
        <v>682</v>
      </c>
      <c r="B8" s="5" t="n">
        <v>2</v>
      </c>
      <c r="C8" s="5" t="n">
        <v>1</v>
      </c>
      <c r="D8" s="5" t="n">
        <v>1</v>
      </c>
    </row>
    <row r="9" spans="1:4">
      <c r="A9" s="4" t="s">
        <v>683</v>
      </c>
    </row>
    <row r="10" spans="1:4">
      <c r="A10" s="3" t="s">
        <v>678</v>
      </c>
    </row>
    <row r="11" spans="1:4">
      <c r="A11" s="4" t="s">
        <v>684</v>
      </c>
      <c r="B11" s="4" t="s">
        <v>685</v>
      </c>
      <c r="C11" s="4" t="s">
        <v>686</v>
      </c>
      <c r="D11" s="4" t="s">
        <v>687</v>
      </c>
    </row>
    <row r="12" spans="1:4">
      <c r="A12" s="4" t="s">
        <v>688</v>
      </c>
    </row>
    <row r="13" spans="1:4">
      <c r="A13" s="3" t="s">
        <v>678</v>
      </c>
    </row>
    <row r="14" spans="1:4">
      <c r="A14" s="4" t="s">
        <v>684</v>
      </c>
      <c r="B14" s="4" t="s">
        <v>3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3"/>
    <col customWidth="1" max="5" min="5" width="36"/>
    <col customWidth="1" max="6" min="6" width="37"/>
    <col customWidth="1" max="7" min="7" width="55"/>
    <col customWidth="1" max="8" min="8" width="43"/>
  </cols>
  <sheetData>
    <row r="1" spans="1:8">
      <c r="A1" s="1" t="s">
        <v>108</v>
      </c>
      <c r="B1" s="2" t="s">
        <v>109</v>
      </c>
      <c r="C1" s="2" t="s">
        <v>110</v>
      </c>
      <c r="D1" s="2" t="s">
        <v>111</v>
      </c>
      <c r="E1" s="2" t="s">
        <v>112</v>
      </c>
      <c r="F1" s="2" t="s">
        <v>113</v>
      </c>
      <c r="G1" s="2" t="s">
        <v>114</v>
      </c>
      <c r="H1" s="2" t="s">
        <v>115</v>
      </c>
    </row>
    <row r="2" spans="1:8">
      <c r="A2" s="4" t="s">
        <v>116</v>
      </c>
      <c r="B2" s="6" t="n">
        <v>348317</v>
      </c>
      <c r="C2" s="6" t="n">
        <v>359078</v>
      </c>
      <c r="D2" s="6" t="n">
        <v>55696</v>
      </c>
      <c r="E2" s="6" t="n">
        <v>261097</v>
      </c>
      <c r="F2" s="6" t="n">
        <v>10815</v>
      </c>
      <c r="G2" s="6" t="n">
        <v>31470</v>
      </c>
      <c r="H2" s="6" t="n">
        <v>-10761</v>
      </c>
    </row>
    <row r="3" spans="1:8">
      <c r="A3" s="4" t="s">
        <v>117</v>
      </c>
      <c r="D3" s="5" t="n">
        <v>55854000</v>
      </c>
    </row>
    <row r="4" spans="1:8">
      <c r="A4" s="4" t="s">
        <v>118</v>
      </c>
      <c r="B4" s="5" t="n">
        <v>53859</v>
      </c>
      <c r="C4" s="5" t="n">
        <v>53859</v>
      </c>
      <c r="D4" s="6" t="n">
        <v>8050</v>
      </c>
      <c r="E4" s="5" t="n">
        <v>45809</v>
      </c>
      <c r="F4" s="5" t="n">
        <v>0</v>
      </c>
      <c r="G4" s="5" t="n">
        <v>0</v>
      </c>
      <c r="H4" s="5" t="n">
        <v>0</v>
      </c>
    </row>
    <row r="5" spans="1:8">
      <c r="A5" s="4" t="s">
        <v>119</v>
      </c>
      <c r="D5" s="5" t="n">
        <v>8050000</v>
      </c>
    </row>
    <row r="6" spans="1:8">
      <c r="A6" s="4" t="s">
        <v>120</v>
      </c>
      <c r="B6" s="5" t="n">
        <v>0</v>
      </c>
      <c r="C6" s="5" t="n">
        <v>0</v>
      </c>
      <c r="D6" s="6" t="n">
        <v>78</v>
      </c>
      <c r="E6" s="5" t="n">
        <v>-78</v>
      </c>
      <c r="F6" s="5" t="n">
        <v>0</v>
      </c>
      <c r="G6" s="5" t="n">
        <v>0</v>
      </c>
      <c r="H6" s="5" t="n">
        <v>0</v>
      </c>
    </row>
    <row r="7" spans="1:8">
      <c r="A7" s="4" t="s">
        <v>121</v>
      </c>
      <c r="D7" s="5" t="n">
        <v>38000</v>
      </c>
    </row>
    <row r="8" spans="1:8">
      <c r="A8" s="4" t="s">
        <v>122</v>
      </c>
      <c r="B8" s="5" t="n">
        <v>0</v>
      </c>
      <c r="C8" s="5" t="n">
        <v>0</v>
      </c>
      <c r="D8" s="6" t="n">
        <v>332</v>
      </c>
      <c r="E8" s="5" t="n">
        <v>-332</v>
      </c>
      <c r="F8" s="5" t="n">
        <v>0</v>
      </c>
      <c r="G8" s="5" t="n">
        <v>0</v>
      </c>
      <c r="H8" s="5" t="n">
        <v>0</v>
      </c>
    </row>
    <row r="9" spans="1:8">
      <c r="A9" s="4" t="s">
        <v>123</v>
      </c>
      <c r="D9" s="5" t="n">
        <v>332000</v>
      </c>
    </row>
    <row r="10" spans="1:8">
      <c r="A10" s="4" t="s">
        <v>124</v>
      </c>
      <c r="B10" s="5" t="n">
        <v>1470</v>
      </c>
      <c r="C10" s="5" t="n">
        <v>1470</v>
      </c>
      <c r="D10" s="6" t="n">
        <v>0</v>
      </c>
      <c r="E10" s="5" t="n">
        <v>1470</v>
      </c>
      <c r="F10" s="5" t="n">
        <v>0</v>
      </c>
      <c r="G10" s="5" t="n">
        <v>0</v>
      </c>
      <c r="H10" s="5" t="n">
        <v>0</v>
      </c>
    </row>
    <row r="11" spans="1:8">
      <c r="A11" s="4" t="s">
        <v>51</v>
      </c>
      <c r="B11" s="5" t="n">
        <v>120966</v>
      </c>
      <c r="C11" s="5" t="n">
        <v>113154</v>
      </c>
      <c r="D11" s="5" t="n">
        <v>0</v>
      </c>
      <c r="E11" s="5" t="n">
        <v>0</v>
      </c>
      <c r="F11" s="5" t="n">
        <v>113154</v>
      </c>
      <c r="G11" s="5" t="n">
        <v>0</v>
      </c>
      <c r="H11" s="5" t="n">
        <v>7812</v>
      </c>
    </row>
    <row r="12" spans="1:8">
      <c r="A12" s="4" t="s">
        <v>125</v>
      </c>
      <c r="D12" s="5" t="n">
        <v>0</v>
      </c>
      <c r="G12" s="5" t="n">
        <v>0</v>
      </c>
      <c r="H12" s="5" t="n">
        <v>2949</v>
      </c>
    </row>
    <row r="13" spans="1:8">
      <c r="A13" s="4" t="s">
        <v>126</v>
      </c>
      <c r="C13" s="5" t="n">
        <v>-4770</v>
      </c>
      <c r="E13" s="5" t="n">
        <v>18985</v>
      </c>
      <c r="F13" s="5" t="n">
        <v>-23755</v>
      </c>
    </row>
    <row r="14" spans="1:8">
      <c r="A14" s="4" t="s">
        <v>127</v>
      </c>
      <c r="B14" s="5" t="n">
        <v>-1821</v>
      </c>
    </row>
    <row r="15" spans="1:8">
      <c r="A15" s="4" t="s">
        <v>128</v>
      </c>
      <c r="B15" s="5" t="n">
        <v>-83911</v>
      </c>
      <c r="C15" s="5" t="n">
        <v>-83911</v>
      </c>
      <c r="D15" s="5" t="n">
        <v>0</v>
      </c>
      <c r="E15" s="5" t="n">
        <v>0</v>
      </c>
      <c r="F15" s="5" t="n">
        <v>0</v>
      </c>
      <c r="G15" s="5" t="n">
        <v>-83911</v>
      </c>
      <c r="H15" s="5" t="n">
        <v>0</v>
      </c>
    </row>
    <row r="16" spans="1:8">
      <c r="A16" s="4" t="s">
        <v>129</v>
      </c>
      <c r="B16" s="5" t="n">
        <v>438880</v>
      </c>
      <c r="C16" s="5" t="n">
        <v>438880</v>
      </c>
      <c r="D16" s="6" t="n">
        <v>64156</v>
      </c>
      <c r="E16" s="5" t="n">
        <v>326951</v>
      </c>
      <c r="F16" s="5" t="n">
        <v>100214</v>
      </c>
      <c r="G16" s="5" t="n">
        <v>-52441</v>
      </c>
      <c r="H16" s="5" t="n">
        <v>0</v>
      </c>
    </row>
    <row r="17" spans="1:8">
      <c r="A17" s="4" t="s">
        <v>130</v>
      </c>
      <c r="D17" s="5" t="n">
        <v>64274000</v>
      </c>
    </row>
    <row r="18" spans="1:8">
      <c r="A18" s="4" t="s">
        <v>120</v>
      </c>
      <c r="B18" s="5" t="n">
        <v>0</v>
      </c>
      <c r="C18" s="5" t="n">
        <v>0</v>
      </c>
      <c r="D18" s="6" t="n">
        <v>78</v>
      </c>
      <c r="E18" s="5" t="n">
        <v>-78</v>
      </c>
      <c r="F18" s="5" t="n">
        <v>0</v>
      </c>
      <c r="G18" s="5" t="n">
        <v>0</v>
      </c>
      <c r="H18" s="5" t="n">
        <v>0</v>
      </c>
    </row>
    <row r="19" spans="1:8">
      <c r="A19" s="4" t="s">
        <v>121</v>
      </c>
      <c r="D19" s="5" t="n">
        <v>38000</v>
      </c>
    </row>
    <row r="20" spans="1:8">
      <c r="A20" s="4" t="s">
        <v>122</v>
      </c>
      <c r="B20" s="5" t="n">
        <v>0</v>
      </c>
      <c r="C20" s="5" t="n">
        <v>0</v>
      </c>
      <c r="D20" s="6" t="n">
        <v>160</v>
      </c>
      <c r="E20" s="5" t="n">
        <v>-160</v>
      </c>
      <c r="F20" s="5" t="n">
        <v>0</v>
      </c>
      <c r="G20" s="5" t="n">
        <v>0</v>
      </c>
      <c r="H20" s="5" t="n">
        <v>0</v>
      </c>
    </row>
    <row r="21" spans="1:8">
      <c r="A21" s="4" t="s">
        <v>123</v>
      </c>
      <c r="D21" s="5" t="n">
        <v>160000</v>
      </c>
    </row>
    <row r="22" spans="1:8">
      <c r="A22" s="4" t="s">
        <v>131</v>
      </c>
      <c r="B22" s="5" t="n">
        <v>0</v>
      </c>
      <c r="C22" s="5" t="n">
        <v>0</v>
      </c>
      <c r="D22" s="6" t="n">
        <v>30</v>
      </c>
      <c r="E22" s="5" t="n">
        <v>-30</v>
      </c>
      <c r="F22" s="5" t="n">
        <v>0</v>
      </c>
      <c r="G22" s="5" t="n">
        <v>0</v>
      </c>
      <c r="H22" s="5" t="n">
        <v>0</v>
      </c>
    </row>
    <row r="23" spans="1:8">
      <c r="A23" s="4" t="s">
        <v>132</v>
      </c>
      <c r="D23" s="5" t="n">
        <v>30000</v>
      </c>
    </row>
    <row r="24" spans="1:8">
      <c r="A24" s="4" t="s">
        <v>124</v>
      </c>
      <c r="B24" s="5" t="n">
        <v>2563</v>
      </c>
      <c r="C24" s="5" t="n">
        <v>2563</v>
      </c>
      <c r="D24" s="6" t="n">
        <v>0</v>
      </c>
      <c r="E24" s="5" t="n">
        <v>2563</v>
      </c>
      <c r="F24" s="5" t="n">
        <v>0</v>
      </c>
      <c r="G24" s="5" t="n">
        <v>0</v>
      </c>
      <c r="H24" s="5" t="n">
        <v>0</v>
      </c>
    </row>
    <row r="25" spans="1:8">
      <c r="A25" s="4" t="s">
        <v>51</v>
      </c>
      <c r="B25" s="5" t="n">
        <v>75502</v>
      </c>
      <c r="C25" s="5" t="n">
        <v>75502</v>
      </c>
      <c r="D25" s="5" t="n">
        <v>0</v>
      </c>
      <c r="E25" s="5" t="n">
        <v>0</v>
      </c>
      <c r="F25" s="5" t="n">
        <v>75502</v>
      </c>
      <c r="G25" s="5" t="n">
        <v>0</v>
      </c>
      <c r="H25" s="5" t="n">
        <v>0</v>
      </c>
    </row>
    <row r="26" spans="1:8">
      <c r="A26" s="4" t="s">
        <v>133</v>
      </c>
      <c r="B26" s="5" t="n">
        <v>-14836</v>
      </c>
      <c r="C26" s="5" t="n">
        <v>-14836</v>
      </c>
      <c r="D26" s="5" t="n">
        <v>0</v>
      </c>
      <c r="E26" s="5" t="n">
        <v>0</v>
      </c>
      <c r="F26" s="5" t="n">
        <v>-14836</v>
      </c>
      <c r="G26" s="5" t="n">
        <v>0</v>
      </c>
      <c r="H26" s="5" t="n">
        <v>0</v>
      </c>
    </row>
    <row r="27" spans="1:8">
      <c r="A27" s="4" t="s">
        <v>128</v>
      </c>
      <c r="B27" s="5" t="n">
        <v>-119133</v>
      </c>
      <c r="C27" s="5" t="n">
        <v>-119133</v>
      </c>
      <c r="D27" s="5" t="n">
        <v>0</v>
      </c>
      <c r="E27" s="5" t="n">
        <v>0</v>
      </c>
      <c r="F27" s="5" t="n">
        <v>0</v>
      </c>
      <c r="G27" s="5" t="n">
        <v>-119133</v>
      </c>
      <c r="H27" s="5" t="n">
        <v>0</v>
      </c>
    </row>
    <row r="28" spans="1:8">
      <c r="A28" s="4" t="s">
        <v>134</v>
      </c>
      <c r="B28" s="6" t="n">
        <v>382976</v>
      </c>
      <c r="C28" s="5" t="n">
        <v>382976</v>
      </c>
      <c r="D28" s="6" t="n">
        <v>64424</v>
      </c>
      <c r="E28" s="5" t="n">
        <v>329246</v>
      </c>
      <c r="F28" s="5" t="n">
        <v>160880</v>
      </c>
      <c r="G28" s="5" t="n">
        <v>-171574</v>
      </c>
      <c r="H28" s="5" t="n">
        <v>0</v>
      </c>
    </row>
    <row r="29" spans="1:8">
      <c r="A29" s="4" t="s">
        <v>135</v>
      </c>
      <c r="B29" s="5" t="n">
        <v>64502000</v>
      </c>
      <c r="D29" s="5" t="n">
        <v>64502000</v>
      </c>
    </row>
    <row r="30" spans="1:8">
      <c r="A30" s="4" t="s">
        <v>120</v>
      </c>
      <c r="B30" s="6" t="n">
        <v>0</v>
      </c>
      <c r="C30" s="5" t="n">
        <v>0</v>
      </c>
      <c r="D30" s="6" t="n">
        <v>78</v>
      </c>
      <c r="E30" s="5" t="n">
        <v>-78</v>
      </c>
      <c r="F30" s="5" t="n">
        <v>0</v>
      </c>
      <c r="G30" s="5" t="n">
        <v>0</v>
      </c>
      <c r="H30" s="5" t="n">
        <v>0</v>
      </c>
    </row>
    <row r="31" spans="1:8">
      <c r="A31" s="4" t="s">
        <v>121</v>
      </c>
      <c r="D31" s="5" t="n">
        <v>38000</v>
      </c>
    </row>
    <row r="32" spans="1:8">
      <c r="A32" s="4" t="s">
        <v>122</v>
      </c>
      <c r="B32" s="5" t="n">
        <v>0</v>
      </c>
      <c r="C32" s="5" t="n">
        <v>0</v>
      </c>
      <c r="D32" s="6" t="n">
        <v>154</v>
      </c>
      <c r="E32" s="5" t="n">
        <v>-154</v>
      </c>
      <c r="F32" s="5" t="n">
        <v>0</v>
      </c>
      <c r="G32" s="5" t="n">
        <v>0</v>
      </c>
      <c r="H32" s="5" t="n">
        <v>0</v>
      </c>
    </row>
    <row r="33" spans="1:8">
      <c r="A33" s="4" t="s">
        <v>123</v>
      </c>
      <c r="D33" s="5" t="n">
        <v>154000</v>
      </c>
    </row>
    <row r="34" spans="1:8">
      <c r="A34" s="4" t="s">
        <v>124</v>
      </c>
      <c r="B34" s="5" t="n">
        <v>4659</v>
      </c>
      <c r="C34" s="5" t="n">
        <v>4659</v>
      </c>
      <c r="D34" s="6" t="n">
        <v>0</v>
      </c>
      <c r="E34" s="5" t="n">
        <v>4659</v>
      </c>
      <c r="F34" s="5" t="n">
        <v>0</v>
      </c>
      <c r="G34" s="5" t="n">
        <v>0</v>
      </c>
      <c r="H34" s="5" t="n">
        <v>0</v>
      </c>
    </row>
    <row r="35" spans="1:8">
      <c r="A35" s="4" t="s">
        <v>51</v>
      </c>
      <c r="B35" s="5" t="n">
        <v>34943</v>
      </c>
      <c r="C35" s="5" t="n">
        <v>34943</v>
      </c>
      <c r="D35" s="5" t="n">
        <v>0</v>
      </c>
      <c r="E35" s="5" t="n">
        <v>0</v>
      </c>
      <c r="F35" s="5" t="n">
        <v>34943</v>
      </c>
      <c r="G35" s="5" t="n">
        <v>0</v>
      </c>
      <c r="H35" s="5" t="n">
        <v>0</v>
      </c>
    </row>
    <row r="36" spans="1:8">
      <c r="A36" s="4" t="s">
        <v>133</v>
      </c>
      <c r="B36" s="5" t="n">
        <v>-29755</v>
      </c>
      <c r="C36" s="5" t="n">
        <v>-29755</v>
      </c>
      <c r="D36" s="5" t="n">
        <v>0</v>
      </c>
      <c r="E36" s="5" t="n">
        <v>0</v>
      </c>
      <c r="F36" s="5" t="n">
        <v>-29755</v>
      </c>
      <c r="G36" s="5" t="n">
        <v>0</v>
      </c>
      <c r="H36" s="5" t="n">
        <v>0</v>
      </c>
    </row>
    <row r="37" spans="1:8">
      <c r="A37" s="4" t="s">
        <v>128</v>
      </c>
      <c r="B37" s="5" t="n">
        <v>-13695</v>
      </c>
      <c r="C37" s="5" t="n">
        <v>-13695</v>
      </c>
      <c r="D37" s="5" t="n">
        <v>0</v>
      </c>
      <c r="E37" s="5" t="n">
        <v>0</v>
      </c>
      <c r="F37" s="5" t="n">
        <v>0</v>
      </c>
      <c r="G37" s="5" t="n">
        <v>-13695</v>
      </c>
      <c r="H37" s="5" t="n">
        <v>0</v>
      </c>
    </row>
    <row r="38" spans="1:8">
      <c r="A38" s="4" t="s">
        <v>136</v>
      </c>
      <c r="B38" s="6" t="n">
        <v>379128</v>
      </c>
      <c r="C38" s="6" t="n">
        <v>379128</v>
      </c>
      <c r="D38" s="6" t="n">
        <v>64656</v>
      </c>
      <c r="E38" s="6" t="n">
        <v>333673</v>
      </c>
      <c r="F38" s="6" t="n">
        <v>166068</v>
      </c>
      <c r="G38" s="6" t="n">
        <v>-185269</v>
      </c>
      <c r="H38" s="6" t="n">
        <v>0</v>
      </c>
    </row>
    <row r="39" spans="1:8">
      <c r="A39" s="4" t="s">
        <v>137</v>
      </c>
      <c r="B39" s="5" t="n">
        <v>64694000</v>
      </c>
      <c r="D39" s="5" t="n">
        <v>6469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33</v>
      </c>
    </row>
    <row r="3" spans="1:4">
      <c r="A3" s="3" t="s">
        <v>678</v>
      </c>
    </row>
    <row r="4" spans="1:4">
      <c r="A4" s="4" t="s">
        <v>690</v>
      </c>
      <c r="B4" s="6" t="n">
        <v>847328</v>
      </c>
      <c r="C4" s="6" t="n">
        <v>946237</v>
      </c>
      <c r="D4" s="6" t="n">
        <v>1073632</v>
      </c>
    </row>
    <row r="5" spans="1:4">
      <c r="A5" s="4" t="s">
        <v>36</v>
      </c>
      <c r="B5" s="5" t="n">
        <v>84295</v>
      </c>
      <c r="C5" s="5" t="n">
        <v>86967</v>
      </c>
      <c r="D5" s="5" t="n">
        <v>101480</v>
      </c>
    </row>
    <row r="6" spans="1:4">
      <c r="A6" s="4" t="s">
        <v>37</v>
      </c>
      <c r="B6" s="5" t="n">
        <v>931623</v>
      </c>
      <c r="C6" s="5" t="n">
        <v>1033204</v>
      </c>
      <c r="D6" s="5" t="n">
        <v>1175112</v>
      </c>
    </row>
    <row r="7" spans="1:4">
      <c r="A7" s="4" t="s">
        <v>350</v>
      </c>
    </row>
    <row r="8" spans="1:4">
      <c r="A8" s="3" t="s">
        <v>678</v>
      </c>
    </row>
    <row r="9" spans="1:4">
      <c r="A9" s="4" t="s">
        <v>690</v>
      </c>
      <c r="B9" s="5" t="n">
        <v>326898</v>
      </c>
      <c r="C9" s="5" t="n">
        <v>344843</v>
      </c>
      <c r="D9" s="5" t="n">
        <v>346879</v>
      </c>
    </row>
    <row r="10" spans="1:4">
      <c r="A10" s="4" t="s">
        <v>36</v>
      </c>
      <c r="B10" s="5" t="n">
        <v>74904</v>
      </c>
      <c r="C10" s="5" t="n">
        <v>75776</v>
      </c>
      <c r="D10" s="5" t="n">
        <v>91375</v>
      </c>
    </row>
    <row r="11" spans="1:4">
      <c r="A11" s="4" t="s">
        <v>691</v>
      </c>
    </row>
    <row r="12" spans="1:4">
      <c r="A12" s="3" t="s">
        <v>678</v>
      </c>
    </row>
    <row r="13" spans="1:4">
      <c r="A13" s="4" t="s">
        <v>690</v>
      </c>
      <c r="B13" s="5" t="n">
        <v>221773</v>
      </c>
      <c r="C13" s="5" t="n">
        <v>266632</v>
      </c>
      <c r="D13" s="5" t="n">
        <v>276848</v>
      </c>
    </row>
    <row r="14" spans="1:4">
      <c r="A14" s="4" t="s">
        <v>692</v>
      </c>
    </row>
    <row r="15" spans="1:4">
      <c r="A15" s="3" t="s">
        <v>678</v>
      </c>
    </row>
    <row r="16" spans="1:4">
      <c r="A16" s="4" t="s">
        <v>690</v>
      </c>
      <c r="B16" s="5" t="n">
        <v>173585</v>
      </c>
      <c r="C16" s="5" t="n">
        <v>210218</v>
      </c>
      <c r="D16" s="5" t="n">
        <v>250952</v>
      </c>
    </row>
    <row r="17" spans="1:4">
      <c r="A17" s="4" t="s">
        <v>693</v>
      </c>
    </row>
    <row r="18" spans="1:4">
      <c r="A18" s="3" t="s">
        <v>678</v>
      </c>
    </row>
    <row r="19" spans="1:4">
      <c r="A19" s="4" t="s">
        <v>690</v>
      </c>
      <c r="B19" s="5" t="n">
        <v>53702</v>
      </c>
      <c r="C19" s="5" t="n">
        <v>53919</v>
      </c>
      <c r="D19" s="5" t="n">
        <v>80730</v>
      </c>
    </row>
    <row r="20" spans="1:4">
      <c r="A20" s="4" t="s">
        <v>694</v>
      </c>
    </row>
    <row r="21" spans="1:4">
      <c r="A21" s="3" t="s">
        <v>678</v>
      </c>
    </row>
    <row r="22" spans="1:4">
      <c r="A22" s="4" t="s">
        <v>690</v>
      </c>
      <c r="B22" s="5" t="n">
        <v>31897</v>
      </c>
      <c r="C22" s="5" t="n">
        <v>43981</v>
      </c>
      <c r="D22" s="5" t="n">
        <v>69711</v>
      </c>
    </row>
    <row r="23" spans="1:4">
      <c r="A23" s="4" t="s">
        <v>604</v>
      </c>
    </row>
    <row r="24" spans="1:4">
      <c r="A24" s="3" t="s">
        <v>678</v>
      </c>
    </row>
    <row r="25" spans="1:4">
      <c r="A25" s="4" t="s">
        <v>690</v>
      </c>
      <c r="B25" s="5" t="n">
        <v>26985</v>
      </c>
      <c r="C25" s="5" t="n">
        <v>15453</v>
      </c>
      <c r="D25" s="5" t="n">
        <v>39146</v>
      </c>
    </row>
    <row r="26" spans="1:4">
      <c r="A26" s="4" t="s">
        <v>695</v>
      </c>
    </row>
    <row r="27" spans="1:4">
      <c r="A27" s="3" t="s">
        <v>678</v>
      </c>
    </row>
    <row r="28" spans="1:4">
      <c r="A28" s="4" t="s">
        <v>690</v>
      </c>
      <c r="B28" s="5" t="n">
        <v>12488</v>
      </c>
      <c r="C28" s="5" t="n">
        <v>11191</v>
      </c>
      <c r="D28" s="5" t="n">
        <v>9366</v>
      </c>
    </row>
    <row r="29" spans="1:4">
      <c r="A29" s="4" t="s">
        <v>351</v>
      </c>
    </row>
    <row r="30" spans="1:4">
      <c r="A30" s="3" t="s">
        <v>678</v>
      </c>
    </row>
    <row r="31" spans="1:4">
      <c r="A31" s="4" t="s">
        <v>36</v>
      </c>
      <c r="B31" s="6" t="n">
        <v>9391</v>
      </c>
      <c r="C31" s="6" t="n">
        <v>11191</v>
      </c>
      <c r="D31" s="6" t="n">
        <v>101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678</v>
      </c>
    </row>
    <row r="3" spans="1:3">
      <c r="A3" s="4" t="s">
        <v>697</v>
      </c>
      <c r="B3" s="6" t="n">
        <v>738276</v>
      </c>
      <c r="C3" s="6" t="n">
        <v>762391</v>
      </c>
    </row>
    <row r="4" spans="1:3">
      <c r="A4" s="4" t="s">
        <v>350</v>
      </c>
    </row>
    <row r="5" spans="1:3">
      <c r="A5" s="3" t="s">
        <v>678</v>
      </c>
    </row>
    <row r="6" spans="1:3">
      <c r="A6" s="4" t="s">
        <v>697</v>
      </c>
      <c r="B6" s="5" t="n">
        <v>593237</v>
      </c>
      <c r="C6" s="5" t="n">
        <v>623932</v>
      </c>
    </row>
    <row r="7" spans="1:3">
      <c r="A7" s="4" t="s">
        <v>351</v>
      </c>
    </row>
    <row r="8" spans="1:3">
      <c r="A8" s="3" t="s">
        <v>678</v>
      </c>
    </row>
    <row r="9" spans="1:3">
      <c r="A9" s="4" t="s">
        <v>697</v>
      </c>
      <c r="B9" s="6" t="n">
        <v>145039</v>
      </c>
      <c r="C9" s="6" t="n">
        <v>1384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8</v>
      </c>
      <c r="B1" s="2" t="s">
        <v>1</v>
      </c>
    </row>
    <row r="2" spans="1:4">
      <c r="B2" s="2" t="s">
        <v>376</v>
      </c>
      <c r="C2" s="2" t="s">
        <v>72</v>
      </c>
      <c r="D2" s="2" t="s">
        <v>73</v>
      </c>
    </row>
    <row r="3" spans="1:4">
      <c r="A3" s="3" t="s">
        <v>699</v>
      </c>
    </row>
    <row r="4" spans="1:4">
      <c r="A4" s="4" t="s">
        <v>700</v>
      </c>
      <c r="B4" s="10" t="n">
        <v>612.6</v>
      </c>
    </row>
    <row r="5" spans="1:4">
      <c r="A5" s="4" t="s">
        <v>701</v>
      </c>
      <c r="B5" s="10" t="n">
        <v>128.3</v>
      </c>
    </row>
    <row r="6" spans="1:4">
      <c r="A6" s="4" t="s">
        <v>702</v>
      </c>
      <c r="B6" s="4" t="s">
        <v>703</v>
      </c>
      <c r="C6" s="4" t="s">
        <v>703</v>
      </c>
    </row>
    <row r="7" spans="1:4">
      <c r="A7" s="4" t="s">
        <v>704</v>
      </c>
      <c r="B7" s="10" t="n">
        <v>6.2</v>
      </c>
      <c r="C7" s="6" t="n">
        <v>6522</v>
      </c>
      <c r="D7" s="6" t="n">
        <v>16913</v>
      </c>
    </row>
    <row r="8" spans="1:4">
      <c r="A8" s="4" t="s">
        <v>705</v>
      </c>
      <c r="C8" s="5" t="n">
        <v>0</v>
      </c>
      <c r="D8" s="5" t="n">
        <v>6533</v>
      </c>
    </row>
    <row r="9" spans="1:4">
      <c r="A9" s="4" t="s">
        <v>706</v>
      </c>
      <c r="B9" s="10" t="n">
        <v>6.2</v>
      </c>
      <c r="C9" s="6" t="n">
        <v>6522</v>
      </c>
      <c r="D9" s="5" t="n">
        <v>10380</v>
      </c>
    </row>
    <row r="10" spans="1:4">
      <c r="A10" s="4" t="s">
        <v>707</v>
      </c>
      <c r="B10" s="4" t="s">
        <v>708</v>
      </c>
      <c r="C10" s="4" t="s">
        <v>708</v>
      </c>
    </row>
    <row r="11" spans="1:4">
      <c r="A11" s="4" t="s">
        <v>709</v>
      </c>
      <c r="B11" s="10" t="n">
        <v>8.5</v>
      </c>
    </row>
    <row r="12" spans="1:4">
      <c r="A12" s="4" t="s">
        <v>710</v>
      </c>
      <c r="C12" s="6" t="n">
        <v>136569</v>
      </c>
      <c r="D12" s="5" t="n">
        <v>99629</v>
      </c>
    </row>
    <row r="13" spans="1:4">
      <c r="A13" s="4" t="s">
        <v>340</v>
      </c>
      <c r="B13" s="10" t="n">
        <v>4.1</v>
      </c>
      <c r="C13" s="5" t="n">
        <v>4327</v>
      </c>
      <c r="D13" s="5" t="n">
        <v>9230</v>
      </c>
    </row>
    <row r="14" spans="1:4">
      <c r="A14" s="4" t="s">
        <v>711</v>
      </c>
      <c r="C14" s="6" t="n">
        <v>123892</v>
      </c>
      <c r="D14" s="6" t="n">
        <v>134254</v>
      </c>
    </row>
    <row r="15" spans="1:4">
      <c r="A15" s="4" t="s">
        <v>712</v>
      </c>
      <c r="B15" s="4" t="s">
        <v>713</v>
      </c>
    </row>
    <row r="16" spans="1:4">
      <c r="A16" s="4" t="s">
        <v>391</v>
      </c>
    </row>
    <row r="17" spans="1:4">
      <c r="A17" s="3" t="s">
        <v>699</v>
      </c>
    </row>
    <row r="18" spans="1:4">
      <c r="A18" s="4" t="s">
        <v>714</v>
      </c>
      <c r="B18" s="11" t="n">
        <v>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5</v>
      </c>
      <c r="B1" s="2" t="s">
        <v>376</v>
      </c>
      <c r="C1" s="2" t="s">
        <v>72</v>
      </c>
      <c r="D1" s="2" t="s">
        <v>73</v>
      </c>
    </row>
    <row r="2" spans="1:4">
      <c r="A2" s="3" t="s">
        <v>716</v>
      </c>
    </row>
    <row r="3" spans="1:4">
      <c r="A3" s="4" t="s">
        <v>717</v>
      </c>
      <c r="B3" s="10" t="n">
        <v>6.2</v>
      </c>
      <c r="C3" s="6" t="n">
        <v>6522</v>
      </c>
      <c r="D3" s="6" t="n">
        <v>16913</v>
      </c>
    </row>
    <row r="4" spans="1:4">
      <c r="A4" s="4" t="s">
        <v>718</v>
      </c>
      <c r="C4" s="5" t="n">
        <v>660900</v>
      </c>
      <c r="D4" s="5" t="n">
        <v>671538</v>
      </c>
    </row>
    <row r="5" spans="1:4">
      <c r="A5" s="4" t="s">
        <v>515</v>
      </c>
    </row>
    <row r="6" spans="1:4">
      <c r="A6" s="3" t="s">
        <v>716</v>
      </c>
    </row>
    <row r="7" spans="1:4">
      <c r="A7" s="4" t="s">
        <v>717</v>
      </c>
      <c r="C7" s="5" t="n">
        <v>0</v>
      </c>
      <c r="D7" s="5" t="n">
        <v>0</v>
      </c>
    </row>
    <row r="8" spans="1:4">
      <c r="A8" s="4" t="s">
        <v>718</v>
      </c>
      <c r="C8" s="5" t="n">
        <v>0</v>
      </c>
      <c r="D8" s="5" t="n">
        <v>0</v>
      </c>
    </row>
    <row r="9" spans="1:4">
      <c r="A9" s="4" t="s">
        <v>518</v>
      </c>
    </row>
    <row r="10" spans="1:4">
      <c r="A10" s="3" t="s">
        <v>716</v>
      </c>
    </row>
    <row r="11" spans="1:4">
      <c r="A11" s="4" t="s">
        <v>717</v>
      </c>
      <c r="C11" s="5" t="n">
        <v>6522</v>
      </c>
      <c r="D11" s="5" t="n">
        <v>16913</v>
      </c>
    </row>
    <row r="12" spans="1:4">
      <c r="A12" s="4" t="s">
        <v>718</v>
      </c>
      <c r="C12" s="5" t="n">
        <v>660900</v>
      </c>
      <c r="D12" s="5" t="n">
        <v>671538</v>
      </c>
    </row>
    <row r="13" spans="1:4">
      <c r="A13" s="4" t="s">
        <v>521</v>
      </c>
    </row>
    <row r="14" spans="1:4">
      <c r="A14" s="3" t="s">
        <v>716</v>
      </c>
    </row>
    <row r="15" spans="1:4">
      <c r="A15" s="4" t="s">
        <v>717</v>
      </c>
      <c r="C15" s="5" t="n">
        <v>0</v>
      </c>
      <c r="D15" s="5" t="n">
        <v>0</v>
      </c>
    </row>
    <row r="16" spans="1:4">
      <c r="A16" s="4" t="s">
        <v>718</v>
      </c>
      <c r="C16" s="5" t="n">
        <v>0</v>
      </c>
      <c r="D16" s="5" t="n">
        <v>0</v>
      </c>
    </row>
    <row r="17" spans="1:4">
      <c r="A17" s="4" t="s">
        <v>387</v>
      </c>
    </row>
    <row r="18" spans="1:4">
      <c r="A18" s="3" t="s">
        <v>716</v>
      </c>
    </row>
    <row r="19" spans="1:4">
      <c r="A19" s="4" t="s">
        <v>719</v>
      </c>
      <c r="C19" s="5" t="n">
        <v>654378</v>
      </c>
      <c r="D19" s="5" t="n">
        <v>654625</v>
      </c>
    </row>
    <row r="20" spans="1:4">
      <c r="A20" s="4" t="s">
        <v>720</v>
      </c>
    </row>
    <row r="21" spans="1:4">
      <c r="A21" s="3" t="s">
        <v>716</v>
      </c>
    </row>
    <row r="22" spans="1:4">
      <c r="A22" s="4" t="s">
        <v>719</v>
      </c>
      <c r="C22" s="5" t="n">
        <v>0</v>
      </c>
      <c r="D22" s="5" t="n">
        <v>0</v>
      </c>
    </row>
    <row r="23" spans="1:4">
      <c r="A23" s="4" t="s">
        <v>721</v>
      </c>
    </row>
    <row r="24" spans="1:4">
      <c r="A24" s="3" t="s">
        <v>716</v>
      </c>
    </row>
    <row r="25" spans="1:4">
      <c r="A25" s="4" t="s">
        <v>719</v>
      </c>
      <c r="C25" s="5" t="n">
        <v>654378</v>
      </c>
      <c r="D25" s="5" t="n">
        <v>654625</v>
      </c>
    </row>
    <row r="26" spans="1:4">
      <c r="A26" s="4" t="s">
        <v>722</v>
      </c>
    </row>
    <row r="27" spans="1:4">
      <c r="A27" s="3" t="s">
        <v>716</v>
      </c>
    </row>
    <row r="28" spans="1:4">
      <c r="A28" s="4" t="s">
        <v>719</v>
      </c>
      <c r="C28" s="6" t="n">
        <v>0</v>
      </c>
      <c r="D2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1"/>
  </cols>
  <sheetData>
    <row r="1" spans="1:2">
      <c r="A1" s="1" t="s">
        <v>723</v>
      </c>
      <c r="B1" s="2" t="s">
        <v>72</v>
      </c>
    </row>
    <row r="2" spans="1:2">
      <c r="A2" s="3" t="s">
        <v>221</v>
      </c>
    </row>
    <row r="3" spans="1:2">
      <c r="A3" s="4" t="s">
        <v>724</v>
      </c>
      <c r="B3" s="6" t="n">
        <v>3908</v>
      </c>
    </row>
    <row r="4" spans="1:2">
      <c r="A4" s="4" t="s">
        <v>725</v>
      </c>
      <c r="B4" s="5" t="n">
        <v>3270</v>
      </c>
    </row>
    <row r="5" spans="1:2">
      <c r="A5" s="4" t="s">
        <v>726</v>
      </c>
      <c r="B5" s="5" t="n">
        <v>4220</v>
      </c>
    </row>
    <row r="6" spans="1:2">
      <c r="A6" s="4" t="s">
        <v>727</v>
      </c>
      <c r="B6" s="5" t="n">
        <v>1980</v>
      </c>
    </row>
    <row r="7" spans="1:2">
      <c r="A7" s="4" t="s">
        <v>728</v>
      </c>
      <c r="B7" s="5" t="n">
        <v>1887</v>
      </c>
    </row>
    <row r="8" spans="1:2">
      <c r="A8" s="4" t="s">
        <v>729</v>
      </c>
      <c r="B8" s="5" t="n">
        <v>12208</v>
      </c>
    </row>
    <row r="9" spans="1:2">
      <c r="A9" s="4" t="s">
        <v>730</v>
      </c>
      <c r="B9" s="5" t="n">
        <v>27473</v>
      </c>
    </row>
    <row r="10" spans="1:2">
      <c r="A10" s="4" t="s">
        <v>731</v>
      </c>
      <c r="B10" s="5" t="n">
        <v>4799</v>
      </c>
    </row>
    <row r="11" spans="1:2">
      <c r="A11" s="4" t="s">
        <v>732</v>
      </c>
      <c r="B11" s="5" t="n">
        <v>22674</v>
      </c>
    </row>
    <row r="12" spans="1:2">
      <c r="A12" s="4" t="s">
        <v>733</v>
      </c>
      <c r="B12" s="5" t="n">
        <v>3066</v>
      </c>
    </row>
    <row r="13" spans="1:2">
      <c r="A13" s="4" t="s">
        <v>734</v>
      </c>
      <c r="B13" s="5" t="n">
        <v>19608</v>
      </c>
    </row>
    <row r="14" spans="1:2">
      <c r="A14" s="4" t="s">
        <v>735</v>
      </c>
      <c r="B14" s="5" t="n">
        <v>1666</v>
      </c>
    </row>
    <row r="15" spans="1:2">
      <c r="A15" s="4" t="s">
        <v>736</v>
      </c>
      <c r="B15" s="5" t="n">
        <v>1323</v>
      </c>
    </row>
    <row r="16" spans="1:2">
      <c r="A16" s="4" t="s">
        <v>737</v>
      </c>
      <c r="B16" s="5" t="n">
        <v>1293</v>
      </c>
    </row>
    <row r="17" spans="1:2">
      <c r="A17" s="4" t="s">
        <v>738</v>
      </c>
      <c r="B17" s="5" t="n">
        <v>1102</v>
      </c>
    </row>
    <row r="18" spans="1:2">
      <c r="A18" s="4" t="s">
        <v>739</v>
      </c>
      <c r="B18" s="5" t="n">
        <v>0</v>
      </c>
    </row>
    <row r="19" spans="1:2">
      <c r="A19" s="4" t="s">
        <v>740</v>
      </c>
      <c r="B19" s="5" t="n">
        <v>0</v>
      </c>
    </row>
    <row r="20" spans="1:2">
      <c r="A20" s="4" t="s">
        <v>741</v>
      </c>
      <c r="B20" s="6" t="n">
        <v>53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2</v>
      </c>
      <c r="B1" s="2" t="s">
        <v>1</v>
      </c>
    </row>
    <row r="2" spans="1:4">
      <c r="B2" s="2" t="s">
        <v>2</v>
      </c>
      <c r="C2" s="2" t="s">
        <v>32</v>
      </c>
      <c r="D2" s="2" t="s">
        <v>33</v>
      </c>
    </row>
    <row r="3" spans="1:4">
      <c r="A3" s="3" t="s">
        <v>221</v>
      </c>
    </row>
    <row r="4" spans="1:4">
      <c r="A4" s="4" t="s">
        <v>743</v>
      </c>
      <c r="B4" s="6" t="n">
        <v>1393</v>
      </c>
      <c r="C4" s="6" t="n">
        <v>2271</v>
      </c>
      <c r="D4" s="6" t="n">
        <v>29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33</v>
      </c>
    </row>
    <row r="3" spans="1:4">
      <c r="A3" s="3" t="s">
        <v>139</v>
      </c>
    </row>
    <row r="4" spans="1:4">
      <c r="A4" s="4" t="s">
        <v>51</v>
      </c>
      <c r="B4" s="6" t="n">
        <v>34943</v>
      </c>
      <c r="C4" s="6" t="n">
        <v>75502</v>
      </c>
      <c r="D4" s="6" t="n">
        <v>120966</v>
      </c>
    </row>
    <row r="5" spans="1:4">
      <c r="A5" s="3" t="s">
        <v>140</v>
      </c>
    </row>
    <row r="6" spans="1:4">
      <c r="A6" s="4" t="s">
        <v>141</v>
      </c>
      <c r="B6" s="5" t="n">
        <v>181</v>
      </c>
      <c r="C6" s="5" t="n">
        <v>573</v>
      </c>
      <c r="D6" s="5" t="n">
        <v>-11501</v>
      </c>
    </row>
    <row r="7" spans="1:4">
      <c r="A7" s="4" t="s">
        <v>142</v>
      </c>
      <c r="B7" s="5" t="n">
        <v>71984</v>
      </c>
      <c r="C7" s="5" t="n">
        <v>68333</v>
      </c>
      <c r="D7" s="5" t="n">
        <v>78012</v>
      </c>
    </row>
    <row r="8" spans="1:4">
      <c r="A8" s="4" t="s">
        <v>143</v>
      </c>
      <c r="B8" s="5" t="n">
        <v>16809</v>
      </c>
      <c r="C8" s="5" t="n">
        <v>17515</v>
      </c>
      <c r="D8" s="5" t="n">
        <v>-22016</v>
      </c>
    </row>
    <row r="9" spans="1:4">
      <c r="A9" s="4" t="s">
        <v>45</v>
      </c>
      <c r="B9" s="5" t="n">
        <v>1140</v>
      </c>
      <c r="C9" s="5" t="n">
        <v>5306</v>
      </c>
      <c r="D9" s="5" t="n">
        <v>4777</v>
      </c>
    </row>
    <row r="10" spans="1:4">
      <c r="A10" s="4" t="s">
        <v>144</v>
      </c>
      <c r="B10" s="5" t="n">
        <v>1955</v>
      </c>
      <c r="C10" s="5" t="n">
        <v>2162</v>
      </c>
      <c r="D10" s="5" t="n">
        <v>2475</v>
      </c>
    </row>
    <row r="11" spans="1:4">
      <c r="A11" s="4" t="s">
        <v>124</v>
      </c>
      <c r="B11" s="5" t="n">
        <v>4659</v>
      </c>
      <c r="C11" s="5" t="n">
        <v>2409</v>
      </c>
      <c r="D11" s="5" t="n">
        <v>1586</v>
      </c>
    </row>
    <row r="12" spans="1:4">
      <c r="A12" s="4" t="s">
        <v>145</v>
      </c>
      <c r="B12" s="5" t="n">
        <v>3715</v>
      </c>
      <c r="C12" s="5" t="n">
        <v>2756</v>
      </c>
      <c r="D12" s="5" t="n">
        <v>-1281</v>
      </c>
    </row>
    <row r="13" spans="1:4">
      <c r="A13" s="4" t="s">
        <v>146</v>
      </c>
      <c r="B13" s="5" t="n">
        <v>-2316</v>
      </c>
      <c r="C13" s="5" t="n">
        <v>-2349</v>
      </c>
      <c r="D13" s="5" t="n">
        <v>-2951</v>
      </c>
    </row>
    <row r="14" spans="1:4">
      <c r="A14" s="3" t="s">
        <v>147</v>
      </c>
    </row>
    <row r="15" spans="1:4">
      <c r="A15" s="4" t="s">
        <v>148</v>
      </c>
      <c r="B15" s="5" t="n">
        <v>9466</v>
      </c>
      <c r="C15" s="5" t="n">
        <v>-11256</v>
      </c>
      <c r="D15" s="5" t="n">
        <v>-25113</v>
      </c>
    </row>
    <row r="16" spans="1:4">
      <c r="A16" s="4" t="s">
        <v>149</v>
      </c>
      <c r="B16" s="5" t="n">
        <v>6844</v>
      </c>
      <c r="C16" s="5" t="n">
        <v>-13235</v>
      </c>
      <c r="D16" s="5" t="n">
        <v>6445</v>
      </c>
    </row>
    <row r="17" spans="1:4">
      <c r="A17" s="4" t="s">
        <v>150</v>
      </c>
      <c r="B17" s="5" t="n">
        <v>-10274</v>
      </c>
      <c r="C17" s="5" t="n">
        <v>9665</v>
      </c>
      <c r="D17" s="5" t="n">
        <v>-5382</v>
      </c>
    </row>
    <row r="18" spans="1:4">
      <c r="A18" s="4" t="s">
        <v>145</v>
      </c>
      <c r="B18" s="5" t="n">
        <v>1676</v>
      </c>
      <c r="C18" s="5" t="n">
        <v>1839</v>
      </c>
      <c r="D18" s="5" t="n">
        <v>-1429</v>
      </c>
    </row>
    <row r="19" spans="1:4">
      <c r="A19" s="4" t="s">
        <v>151</v>
      </c>
      <c r="B19" s="5" t="n">
        <v>140782</v>
      </c>
      <c r="C19" s="5" t="n">
        <v>159220</v>
      </c>
      <c r="D19" s="5" t="n">
        <v>144588</v>
      </c>
    </row>
    <row r="20" spans="1:4">
      <c r="A20" s="3" t="s">
        <v>152</v>
      </c>
    </row>
    <row r="21" spans="1:4">
      <c r="A21" s="4" t="s">
        <v>153</v>
      </c>
      <c r="B21" s="5" t="n">
        <v>-42526</v>
      </c>
      <c r="C21" s="5" t="n">
        <v>-46536</v>
      </c>
      <c r="D21" s="5" t="n">
        <v>-34612</v>
      </c>
    </row>
    <row r="22" spans="1:4">
      <c r="A22" s="4" t="s">
        <v>154</v>
      </c>
      <c r="B22" s="5" t="n">
        <v>-1844</v>
      </c>
      <c r="C22" s="5" t="n">
        <v>-3809</v>
      </c>
      <c r="D22" s="5" t="n">
        <v>-4776</v>
      </c>
    </row>
    <row r="23" spans="1:4">
      <c r="A23" s="4" t="s">
        <v>145</v>
      </c>
      <c r="B23" s="5" t="n">
        <v>67</v>
      </c>
      <c r="C23" s="5" t="n">
        <v>528</v>
      </c>
      <c r="D23" s="5" t="n">
        <v>910</v>
      </c>
    </row>
    <row r="24" spans="1:4">
      <c r="A24" s="4" t="s">
        <v>155</v>
      </c>
      <c r="B24" s="5" t="n">
        <v>-44303</v>
      </c>
      <c r="C24" s="5" t="n">
        <v>-49817</v>
      </c>
      <c r="D24" s="5" t="n">
        <v>-38478</v>
      </c>
    </row>
    <row r="25" spans="1:4">
      <c r="A25" s="3" t="s">
        <v>156</v>
      </c>
    </row>
    <row r="26" spans="1:4">
      <c r="A26" s="4" t="s">
        <v>157</v>
      </c>
      <c r="B26" s="5" t="n">
        <v>-23079</v>
      </c>
      <c r="C26" s="5" t="n">
        <v>-10763</v>
      </c>
      <c r="D26" s="5" t="n">
        <v>-891019</v>
      </c>
    </row>
    <row r="27" spans="1:4">
      <c r="A27" s="4" t="s">
        <v>158</v>
      </c>
      <c r="B27" s="5" t="n">
        <v>0</v>
      </c>
      <c r="C27" s="5" t="n">
        <v>0</v>
      </c>
      <c r="D27" s="5" t="n">
        <v>650000</v>
      </c>
    </row>
    <row r="28" spans="1:4">
      <c r="A28" s="4" t="s">
        <v>159</v>
      </c>
      <c r="B28" s="5" t="n">
        <v>0</v>
      </c>
      <c r="C28" s="5" t="n">
        <v>0</v>
      </c>
      <c r="D28" s="5" t="n">
        <v>53859</v>
      </c>
    </row>
    <row r="29" spans="1:4">
      <c r="A29" s="4" t="s">
        <v>160</v>
      </c>
      <c r="B29" s="5" t="n">
        <v>-29733</v>
      </c>
      <c r="C29" s="5" t="n">
        <v>-7418</v>
      </c>
      <c r="D29" s="5" t="n">
        <v>0</v>
      </c>
    </row>
    <row r="30" spans="1:4">
      <c r="A30" s="4" t="s">
        <v>161</v>
      </c>
      <c r="B30" s="5" t="n">
        <v>0</v>
      </c>
      <c r="C30" s="5" t="n">
        <v>-23058</v>
      </c>
      <c r="D30" s="5" t="n">
        <v>26254</v>
      </c>
    </row>
    <row r="31" spans="1:4">
      <c r="A31" s="4" t="s">
        <v>162</v>
      </c>
      <c r="B31" s="5" t="n">
        <v>-10883</v>
      </c>
      <c r="C31" s="5" t="n">
        <v>-13530</v>
      </c>
      <c r="D31" s="5" t="n">
        <v>0</v>
      </c>
    </row>
    <row r="32" spans="1:4">
      <c r="A32" s="4" t="s">
        <v>163</v>
      </c>
      <c r="B32" s="5" t="n">
        <v>0</v>
      </c>
      <c r="C32" s="5" t="n">
        <v>-326</v>
      </c>
      <c r="D32" s="5" t="n">
        <v>-20169</v>
      </c>
    </row>
    <row r="33" spans="1:4">
      <c r="A33" s="4" t="s">
        <v>164</v>
      </c>
      <c r="B33" s="5" t="n">
        <v>2988</v>
      </c>
      <c r="C33" s="5" t="n">
        <v>158</v>
      </c>
      <c r="D33" s="5" t="n">
        <v>6699</v>
      </c>
    </row>
    <row r="34" spans="1:4">
      <c r="A34" s="4" t="s">
        <v>145</v>
      </c>
      <c r="B34" s="5" t="n">
        <v>-1670</v>
      </c>
      <c r="C34" s="5" t="n">
        <v>-1727</v>
      </c>
      <c r="D34" s="5" t="n">
        <v>-1376</v>
      </c>
    </row>
    <row r="35" spans="1:4">
      <c r="A35" s="4" t="s">
        <v>165</v>
      </c>
      <c r="B35" s="5" t="n">
        <v>-62377</v>
      </c>
      <c r="C35" s="5" t="n">
        <v>-56664</v>
      </c>
      <c r="D35" s="5" t="n">
        <v>-175752</v>
      </c>
    </row>
    <row r="36" spans="1:4">
      <c r="A36" s="4" t="s">
        <v>166</v>
      </c>
      <c r="B36" s="5" t="n">
        <v>-2065</v>
      </c>
      <c r="C36" s="5" t="n">
        <v>-7338</v>
      </c>
      <c r="D36" s="5" t="n">
        <v>-14628</v>
      </c>
    </row>
    <row r="37" spans="1:4">
      <c r="A37" s="4" t="s">
        <v>167</v>
      </c>
      <c r="B37" s="5" t="n">
        <v>32037</v>
      </c>
      <c r="C37" s="5" t="n">
        <v>45401</v>
      </c>
      <c r="D37" s="5" t="n">
        <v>-84270</v>
      </c>
    </row>
    <row r="38" spans="1:4">
      <c r="A38" s="4" t="s">
        <v>168</v>
      </c>
      <c r="B38" s="5" t="n">
        <v>108859</v>
      </c>
      <c r="C38" s="5" t="n">
        <v>63458</v>
      </c>
      <c r="D38" s="5" t="n">
        <v>147728</v>
      </c>
    </row>
    <row r="39" spans="1:4">
      <c r="A39" s="4" t="s">
        <v>169</v>
      </c>
      <c r="B39" s="5" t="n">
        <v>140896</v>
      </c>
      <c r="C39" s="5" t="n">
        <v>108859</v>
      </c>
      <c r="D39" s="5" t="n">
        <v>63458</v>
      </c>
    </row>
    <row r="40" spans="1:4">
      <c r="A40" s="3" t="s">
        <v>170</v>
      </c>
    </row>
    <row r="41" spans="1:4">
      <c r="A41" s="4" t="s">
        <v>171</v>
      </c>
      <c r="B41" s="5" t="n">
        <v>50159</v>
      </c>
      <c r="C41" s="5" t="n">
        <v>51975</v>
      </c>
      <c r="D41" s="5" t="n">
        <v>65013</v>
      </c>
    </row>
    <row r="42" spans="1:4">
      <c r="A42" s="4" t="s">
        <v>172</v>
      </c>
      <c r="B42" s="5" t="n">
        <v>13352</v>
      </c>
      <c r="C42" s="5" t="n">
        <v>8784</v>
      </c>
      <c r="D42" s="5" t="n">
        <v>3718</v>
      </c>
    </row>
    <row r="43" spans="1:4">
      <c r="A43" s="3" t="s">
        <v>173</v>
      </c>
    </row>
    <row r="44" spans="1:4">
      <c r="A44" s="4" t="s">
        <v>174</v>
      </c>
      <c r="B44" s="6" t="n">
        <v>0</v>
      </c>
      <c r="C44" s="6" t="n">
        <v>0</v>
      </c>
      <c r="D44" s="6" t="n">
        <v>121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39:08Z</dcterms:created>
  <dcterms:modified xmlns:dcterms="http://purl.org/dc/terms/" xmlns:xsi="http://www.w3.org/2001/XMLSchema-instance" xsi:type="dcterms:W3CDTF">2017-02-10T16:39:08Z</dcterms:modified>
</cp:coreProperties>
</file>